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and Sum" sheetId="9" state="visible" r:id="rId9"/>
    <sheet xmlns:r="http://schemas.openxmlformats.org/officeDocument/2006/relationships" name="Earnings per Share" sheetId="10" state="visible" r:id="rId10"/>
    <sheet xmlns:r="http://schemas.openxmlformats.org/officeDocument/2006/relationships" name="Business Combinations" sheetId="11" state="visible" r:id="rId11"/>
    <sheet xmlns:r="http://schemas.openxmlformats.org/officeDocument/2006/relationships" name="Debt with Commercial Bank"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Geographic Information" sheetId="15" state="visible" r:id="rId15"/>
    <sheet xmlns:r="http://schemas.openxmlformats.org/officeDocument/2006/relationships" name="Investment in Joint Ventures (N" sheetId="16" state="visible" r:id="rId16"/>
    <sheet xmlns:r="http://schemas.openxmlformats.org/officeDocument/2006/relationships" name="Capitalized Software Developmen" sheetId="17" state="visible" r:id="rId17"/>
    <sheet xmlns:r="http://schemas.openxmlformats.org/officeDocument/2006/relationships" name="Other Current Assets (Notes)" sheetId="18" state="visible" r:id="rId18"/>
    <sheet xmlns:r="http://schemas.openxmlformats.org/officeDocument/2006/relationships" name="Subsequent Events (Notes)" sheetId="19" state="visible" r:id="rId19"/>
    <sheet xmlns:r="http://schemas.openxmlformats.org/officeDocument/2006/relationships" name="Description of Business and S20" sheetId="20" state="visible" r:id="rId20"/>
    <sheet xmlns:r="http://schemas.openxmlformats.org/officeDocument/2006/relationships" name="Description of Business and S21" sheetId="21" state="visible" r:id="rId21"/>
    <sheet xmlns:r="http://schemas.openxmlformats.org/officeDocument/2006/relationships" name="Earnings per Share (Tables)" sheetId="22" state="visible" r:id="rId22"/>
    <sheet xmlns:r="http://schemas.openxmlformats.org/officeDocument/2006/relationships" name="Business Combinations (Tables)" sheetId="23" state="visible" r:id="rId23"/>
    <sheet xmlns:r="http://schemas.openxmlformats.org/officeDocument/2006/relationships" name="Geographic Information (Tables)" sheetId="24" state="visible" r:id="rId24"/>
    <sheet xmlns:r="http://schemas.openxmlformats.org/officeDocument/2006/relationships" name="Other Current Assets (Tables)"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Description of Business and S34" sheetId="34" state="visible" r:id="rId34"/>
    <sheet xmlns:r="http://schemas.openxmlformats.org/officeDocument/2006/relationships" name="Description of Business and S35" sheetId="35" state="visible" r:id="rId35"/>
    <sheet xmlns:r="http://schemas.openxmlformats.org/officeDocument/2006/relationships" name="Earnings per Share (Reconciliat" sheetId="36" state="visible" r:id="rId36"/>
    <sheet xmlns:r="http://schemas.openxmlformats.org/officeDocument/2006/relationships" name="Business Combinations (Narrativ" sheetId="37" state="visible" r:id="rId37"/>
    <sheet xmlns:r="http://schemas.openxmlformats.org/officeDocument/2006/relationships" name="Business Combinations (Pro Form" sheetId="38" state="visible" r:id="rId38"/>
    <sheet xmlns:r="http://schemas.openxmlformats.org/officeDocument/2006/relationships" name="Business Combinations Investmen" sheetId="39" state="visible" r:id="rId39"/>
    <sheet xmlns:r="http://schemas.openxmlformats.org/officeDocument/2006/relationships" name="Debt with Commercial Bank (Narr" sheetId="40" state="visible" r:id="rId40"/>
    <sheet xmlns:r="http://schemas.openxmlformats.org/officeDocument/2006/relationships" name="Commitments and Contingencies (" sheetId="41" state="visible" r:id="rId41"/>
    <sheet xmlns:r="http://schemas.openxmlformats.org/officeDocument/2006/relationships" name="Income Taxes (Narrative) (Detai" sheetId="42" state="visible" r:id="rId42"/>
    <sheet xmlns:r="http://schemas.openxmlformats.org/officeDocument/2006/relationships" name="Income Taxes (Unrecognized Tax " sheetId="43" state="visible" r:id="rId43"/>
    <sheet xmlns:r="http://schemas.openxmlformats.org/officeDocument/2006/relationships" name="Income Taxes Income Taxes (Deta" sheetId="44" state="visible" r:id="rId44"/>
    <sheet xmlns:r="http://schemas.openxmlformats.org/officeDocument/2006/relationships" name="Geographic Information (Revenue" sheetId="45" state="visible" r:id="rId45"/>
    <sheet xmlns:r="http://schemas.openxmlformats.org/officeDocument/2006/relationships" name="Investment in Joint Ventures (D" sheetId="46" state="visible" r:id="rId46"/>
    <sheet xmlns:r="http://schemas.openxmlformats.org/officeDocument/2006/relationships" name="Capitalized Software Developm47" sheetId="47" state="visible" r:id="rId47"/>
    <sheet xmlns:r="http://schemas.openxmlformats.org/officeDocument/2006/relationships" name="Other Current Assets (Details)"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89">
  <si>
    <t>Document and Entity Information Document - shares</t>
  </si>
  <si>
    <t>9 Months Ended</t>
  </si>
  <si>
    <t>Sep. 30, 2017</t>
  </si>
  <si>
    <t>Nov. 07, 2017</t>
  </si>
  <si>
    <t>Document and Entity Information [Abstract]</t>
  </si>
  <si>
    <t>Entity Registrant Name</t>
  </si>
  <si>
    <t xml:space="preserve">EBIX INC
</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Income (Unaudited) - USD ($) shares in Thousands, $ in Thousands</t>
  </si>
  <si>
    <t>3 Months Ended</t>
  </si>
  <si>
    <t>Sep. 30, 2016</t>
  </si>
  <si>
    <t>Income Statement [Abstract]</t>
  </si>
  <si>
    <t>Operating revenue</t>
  </si>
  <si>
    <t>Operating expenses:</t>
  </si>
  <si>
    <t>Cost of services provided</t>
  </si>
  <si>
    <t>Product development</t>
  </si>
  <si>
    <t>Sales and marketing</t>
  </si>
  <si>
    <t>General and administrative</t>
  </si>
  <si>
    <t>Amortization and depreciation</t>
  </si>
  <si>
    <t>Total operating expenses</t>
  </si>
  <si>
    <t>Operating income</t>
  </si>
  <si>
    <t>Interest income</t>
  </si>
  <si>
    <t>Interest expense</t>
  </si>
  <si>
    <t>Non-operating income, gain on joint venture investment (see Note 8)</t>
  </si>
  <si>
    <t>Foreign currency exchange gain (loss)</t>
  </si>
  <si>
    <t>Income before income taxes</t>
  </si>
  <si>
    <t>Income tax (expense) benefit</t>
  </si>
  <si>
    <t>Net Income (Loss), Including Portion Attributable to Noncontrolling Interest</t>
  </si>
  <si>
    <t>Net Income (Loss) Attributable to Noncontrolling Interest</t>
  </si>
  <si>
    <t>Net Income (Loss) Attributable to Parent</t>
  </si>
  <si>
    <t>Basic earnings per common share</t>
  </si>
  <si>
    <t>Diluted earnings per common share</t>
  </si>
  <si>
    <t>Basic weighted average shares outstanding</t>
  </si>
  <si>
    <t>Diluted weighted average shares outstanding</t>
  </si>
  <si>
    <t>Condensed Consolidated Statements of Comprehensive Income (Unaudited) - USD ($) $ in Thousands</t>
  </si>
  <si>
    <t>Statement of Comprehensive Income [Abstract]</t>
  </si>
  <si>
    <t>Other comprehensive income (loss):</t>
  </si>
  <si>
    <t>Foreign currency translation adjustments</t>
  </si>
  <si>
    <t>Total other comprehensive income (loss)</t>
  </si>
  <si>
    <t>Comprehensive Income (Loss), Net of Tax, Including Portion Attributable to Noncontrolling Interest</t>
  </si>
  <si>
    <t>Comprehensive Income (Loss), Net of Tax, Attributable to Parent</t>
  </si>
  <si>
    <t>Condensed Consolidated Balance Sheets (Unaudited) - USD ($) $ in Thousands</t>
  </si>
  <si>
    <t>Dec. 31, 2016</t>
  </si>
  <si>
    <t>Current assets:</t>
  </si>
  <si>
    <t>Cash and cash equivalents</t>
  </si>
  <si>
    <t>Short-term investments</t>
  </si>
  <si>
    <t>Restricted Cash and Cash Equivalents, Current</t>
  </si>
  <si>
    <t>Funds Held for Clients</t>
  </si>
  <si>
    <t>Trade accounts receivable, less allowances of $3,560 and $2,833, respectively</t>
  </si>
  <si>
    <t>Other current assets</t>
  </si>
  <si>
    <t>Total current assets</t>
  </si>
  <si>
    <t>Property and equipment, net</t>
  </si>
  <si>
    <t>Goodwill</t>
  </si>
  <si>
    <t>Intangibles, net</t>
  </si>
  <si>
    <t>Indefinite-lived intangibles</t>
  </si>
  <si>
    <t>Capitalized Software Development Costs for Software Sold to Customers</t>
  </si>
  <si>
    <t>Deferred tax asset, net</t>
  </si>
  <si>
    <t>Other assets</t>
  </si>
  <si>
    <t>Total assets</t>
  </si>
  <si>
    <t>Current liabilities:</t>
  </si>
  <si>
    <t>Accounts payable and accrued liabilities</t>
  </si>
  <si>
    <t>Accrued payroll and related benefits</t>
  </si>
  <si>
    <t>Funds Held for Clients, Liability</t>
  </si>
  <si>
    <t>Short Term Debt, net</t>
  </si>
  <si>
    <t>Acquisition Obligations</t>
  </si>
  <si>
    <t>Capital lease obligations</t>
  </si>
  <si>
    <t>Current deferred rent</t>
  </si>
  <si>
    <t>Contingent liability for accrued earn-out acquisition consideration</t>
  </si>
  <si>
    <t>Deferred revenue</t>
  </si>
  <si>
    <t>Other current liabilities</t>
  </si>
  <si>
    <t>Total current liabilities</t>
  </si>
  <si>
    <t>Revolving line of credit</t>
  </si>
  <si>
    <t>Long-term Debt and Capital Lease Obligations, net</t>
  </si>
  <si>
    <t>Other liabilities</t>
  </si>
  <si>
    <t>Long term deferred rent</t>
  </si>
  <si>
    <t>Total liabilities</t>
  </si>
  <si>
    <t>Commitments and Contingencies</t>
  </si>
  <si>
    <t xml:space="preserve"> </t>
  </si>
  <si>
    <t>Stockholders’ equity:</t>
  </si>
  <si>
    <t>Preferred stock, $0.10 par value, 500,000 shares authorized, no shares issued and outstanding at September 30, 2017 and December 31, 2016</t>
  </si>
  <si>
    <t>Common stock, $0.10 par value, 120,000,000 shares authorized, 31,463,603 issued and outstanding, at September 30, 2017 and 60,000,000 shares authorized, 32,093,294 issued and outstanding at December 31, 2016</t>
  </si>
  <si>
    <t>Additional paid-in capital</t>
  </si>
  <si>
    <t>Retained earnings</t>
  </si>
  <si>
    <t>Accumulated other comprehensive loss</t>
  </si>
  <si>
    <t>Total stockholders’ equity</t>
  </si>
  <si>
    <t>Stockholders' Equity Attributable to Noncontrolling Interest</t>
  </si>
  <si>
    <t>Stockholders' Equity, Including Portion Attributable to Noncontrolling Interest</t>
  </si>
  <si>
    <t>Total liabilities and stockholders’ equity</t>
  </si>
  <si>
    <t>Condensed Consolidated Balance Sheets (Parentheticals) - USD ($)</t>
  </si>
  <si>
    <t>Allowance for doubtful accounts</t>
  </si>
  <si>
    <t>Unamortized debt discount, current</t>
  </si>
  <si>
    <t>Deferred Costs, Current</t>
  </si>
  <si>
    <t>Unamortized debt discount, noncurrent</t>
  </si>
  <si>
    <t>Deferred Costs, Noncurrent</t>
  </si>
  <si>
    <t>Stockholders' Equity Note [Abstract]</t>
  </si>
  <si>
    <t>Common stock, shares issued</t>
  </si>
  <si>
    <t>Common stock, shares outstanding</t>
  </si>
  <si>
    <t>Treasury stock, shares</t>
  </si>
  <si>
    <t>Preferred stock, shares outstanding</t>
  </si>
  <si>
    <t>Common stock, par value (per share)</t>
  </si>
  <si>
    <t>Common stock, shares authorized</t>
  </si>
  <si>
    <t>Preferred stock, shares issued</t>
  </si>
  <si>
    <t>Preferred stock, shares authorized</t>
  </si>
  <si>
    <t>Preferred stock, par value (per share)</t>
  </si>
  <si>
    <t>Condensed Consolidated Statement of Stockholders' Equity (Unaudited) - USD ($) $ in Thousands</t>
  </si>
  <si>
    <t>Total</t>
  </si>
  <si>
    <t>Common Stock</t>
  </si>
  <si>
    <t>Additional Paid-in Capital</t>
  </si>
  <si>
    <t>Retained Earnings</t>
  </si>
  <si>
    <t>Noncontrolling Interest [Member]</t>
  </si>
  <si>
    <t>Accumulated Other Comprehensive Loss</t>
  </si>
  <si>
    <t>Beginning Balance, Issued Shares at Dec. 31, 2016</t>
  </si>
  <si>
    <t>Beginning Balance, Value at Dec. 31, 2016</t>
  </si>
  <si>
    <t>Increase (Decrease) in Stockholders' Equity [Roll Forward]</t>
  </si>
  <si>
    <t>Cumulative translation adjustment</t>
  </si>
  <si>
    <t>Repurchase and retirement of common stock, Shares</t>
  </si>
  <si>
    <t>Repurchase and retirement of common stock, Value</t>
  </si>
  <si>
    <t>Vesting of restricted stock, Shares</t>
  </si>
  <si>
    <t>Vesting of restricted stock, Value</t>
  </si>
  <si>
    <t>Exercise of stock options, Shares</t>
  </si>
  <si>
    <t>Exercise of stock options, Value</t>
  </si>
  <si>
    <t>Share based compensation</t>
  </si>
  <si>
    <t>Forfeiture of certain shares to satisfy exercise costs and the recipients income tax obligations related to stock options exercised and restricted stock vested, Shares</t>
  </si>
  <si>
    <t>Forfeiture of certain shares to satisfy exercise costs and the recipients income tax obligations related to stock options exercised and restricted stock vested</t>
  </si>
  <si>
    <t>Recognized controlling ownership of joint venture</t>
  </si>
  <si>
    <t>Loans by non-controlling interest converted to capital contribution to joint venture</t>
  </si>
  <si>
    <t>Dividends paid</t>
  </si>
  <si>
    <t>Ending Balance, Issued Shares at Sep. 30, 2017</t>
  </si>
  <si>
    <t>Ending Balance, Value at Sep. 30, 2017</t>
  </si>
  <si>
    <t>Condensed Consolidated Statements of Cash Flows (Unaudited) - USD ($) $ in Thousands</t>
  </si>
  <si>
    <t>Cash flows from operating activities:</t>
  </si>
  <si>
    <t>Adjustments to reconcile net income to net cash provided by operating activities:</t>
  </si>
  <si>
    <t>Depreciation and amortization</t>
  </si>
  <si>
    <t>Benefit for deferred taxes</t>
  </si>
  <si>
    <t>Provision for doubtful accounts</t>
  </si>
  <si>
    <t>Unrealized foreign exchange (gain) loss</t>
  </si>
  <si>
    <t>Capitalized Computer Software, Amortization</t>
  </si>
  <si>
    <t>Reduction of acquisition earnout accruals</t>
  </si>
  <si>
    <t>Reduction of rent expense as a result of purchase accounting adjustment</t>
  </si>
  <si>
    <t>Business Combination, Bargain Purchase, Gain Recognized, Amount</t>
  </si>
  <si>
    <t>Changes in assets and liabilities, net of effects from acquisitions:</t>
  </si>
  <si>
    <t>Accounts receivable</t>
  </si>
  <si>
    <t>Accounts payable and accrued expenses</t>
  </si>
  <si>
    <t>Deferred rent</t>
  </si>
  <si>
    <t>Unrecognized tax benefits, period increase (decrease)</t>
  </si>
  <si>
    <t>Net cash provided by operating activities</t>
  </si>
  <si>
    <t>Cash flows from investing activities:</t>
  </si>
  <si>
    <t>Payments to Acquire Interest in Joint Venture, net of cash acquired</t>
  </si>
  <si>
    <t>Escrow Funds as part of Business Acquisition</t>
  </si>
  <si>
    <t>Escrow Funds as part of Business Acquisition Pending Shareholder Approval</t>
  </si>
  <si>
    <t>Maturities of marketable securities</t>
  </si>
  <si>
    <t>Payments to Develop Software</t>
  </si>
  <si>
    <t>Purchases of marketable securities</t>
  </si>
  <si>
    <t>Capital expenditures</t>
  </si>
  <si>
    <t>Net cash used in investing activities</t>
  </si>
  <si>
    <t>Cash flows from financing activities:</t>
  </si>
  <si>
    <t>Proceeds from (Repayments of) Lines of Credit</t>
  </si>
  <si>
    <t>Proceeds from Issuance of Other Long-term Debt</t>
  </si>
  <si>
    <t>Repayments of Secured Debt</t>
  </si>
  <si>
    <t>Repurchases of common stock</t>
  </si>
  <si>
    <t>Proceeds from the exercise of stock options</t>
  </si>
  <si>
    <t>Dividend payments</t>
  </si>
  <si>
    <t>Repayments of Long-term Debt</t>
  </si>
  <si>
    <t>Repayments of Long-term Capital Lease Obligations</t>
  </si>
  <si>
    <t>Net cash provided by (used in) financing activities</t>
  </si>
  <si>
    <t>Effect of foreign exchange rates on cash</t>
  </si>
  <si>
    <t>Net change in cash and cash equivalents</t>
  </si>
  <si>
    <t>Cash and cash equivalents at the beginning of the period</t>
  </si>
  <si>
    <t>Cash and cash equivalents at the end of the period</t>
  </si>
  <si>
    <t>Supplemental disclosures of cash flow information:</t>
  </si>
  <si>
    <t>Interest paid</t>
  </si>
  <si>
    <t>Income taxes paid</t>
  </si>
  <si>
    <t>beBetter [Member]</t>
  </si>
  <si>
    <t>Payments to Acquire Businesses, Net of Cash Acquired</t>
  </si>
  <si>
    <t>ItzCash [Member]</t>
  </si>
  <si>
    <t>YouFirst [Member]</t>
  </si>
  <si>
    <t>Condensed Consolidated Statements of Cash Flows (Unaudited) Supplemental schedule of noncash financing activities $ in Thousands</t>
  </si>
  <si>
    <t>12 Months Ended</t>
  </si>
  <si>
    <t>Dec. 31, 2016USD ($)shares</t>
  </si>
  <si>
    <t>Derivative Liability</t>
  </si>
  <si>
    <t>Common Stock Repurchase not settled, Shares | shares</t>
  </si>
  <si>
    <t>Common Stock Repurchase not settled, Value</t>
  </si>
  <si>
    <t>Description of Business and Summary of Significant Accounting Policies</t>
  </si>
  <si>
    <t>Accounting Policies [Abstract]</t>
  </si>
  <si>
    <t xml:space="preserve">Description of Business and Summary of Significant Accounting Policies Description of Business— Ebix, Inc. and subsidiaries (“Ebix” or the “Company”) is an international supplier of on-demand software and e-commerce solutions to the insurance, healthcare and financial industries, e-governance solutions to governmental agencies in the health and education sectors, as well as remittance and related services in our financial exchange. Ebix provides various application software products for the insurance industry including data exchanges, carrier systems, broker systems, and agency systems, and custom software development for business entities across the insurance industry. The Company's products feature fully customizable and scalable on-demand software applications designed to streamline the way insurance professionals manage distribution, marketing, sales, customer service, and accounting activities. The Company has its headquarters in Johns Creek, Georgia and also conducts operating activities in Australia, Canada, India, Dubai, New Zealand, Singapore, United Kingdom and Brazil. International revenue accounted for 39.2% and 27.8% of the Company’s total revenue for the nine months ended September 30, 2017 and 2016 , respectively. The Company’s revenues are derived from four product/service channels. Presented in the table below is the breakout of our revenue streams for each of those product/service channels for the three and nine months ended September 30, 2017 and 2016 . Three Months Ended Nine Months Ended September 30, September 30, (dollar amounts in thousands) 2017 2016 2017 2016 Exchanges $ 64,130 $ 52,016 $ 177,117 $ 151,424 Broker Systems 3,715 3,557 11,098 10,654 Risk Compliance Solutions (“RCS”) 24,265 18,076 68,780 53,489 Carrier Systems 690 959 2,295 2,681 Totals $ 92,800 $ 74,608 $ 259,290 $ 218,248 Summary of Significant Accounting Policies Basis of Presentation— 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three and nine months ended September 30, 2017 and 2016 are not necessarily indicative of the results that may be expected for future quarters or the full year of 2017. The condensed consolidated December 31, 2016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financial statements and notes thereto included in the Company’s Annual Report on Form 10-K for the year ended December 31, 2016 . Reclassification- As part of the Wdev Solucoes em Technologia SA ("Wdev") acquisition $2.9 million of the upfront cash consideration is being held in an escrow account for the thirty-eight month period following the effective date of the acquisition to ensure that the acquired business achieves the minimum specified annual net revenue threshold, which if not achieved will result in said funds being returned to Ebix. This amount which was previously reported in "Restricted Cash" on our December 31, 2016 condensed consolidated balance sheets, is now being reported in "Other Assets" line in the long term asset section of the condensed consolidated balance sheets. Additionally, as of December 31, 2016 there was $14.4 million of restricted fiduciary funds associated with the EbixHealth JV that pertain to un-remitted insurance premiums and claim funds established for the benefit of various carriers which are held in a fiduciary capacity until disbursed. This amount which was previously reported in "Restricted Cash" on our December 31, 2016 condensed consolidated balance sheets, is now being reported in "Fiduciary funds- restricted" line in the short term asset section of the condensed consolidated balance sheets Advertising —With the exception of certain direct-response costs, advertising costs are expensed as incurred. Advertising costs amounted to $4.4 million and $4.7 million in the first nine months of 2017 and 2016 , respectively, and are included in sales and marketing expenses in the accompanying Condensed Consolidated Statements of Income. During the first nine months of 2017 and 2016 reported sales and marketing expenses included $3.0 million and $3.1 million , respectively, of amortization of certain direct-response advertising costs associated with our medical education services, which have been capitalized in accordance with Accounting Standards Codification ("ASC") Topic 340. These costs are being amortized to advertising expense over periods ranging from twelve to twenty-four months based on the type of product the customer purchased. Deferred advertising costs amounted to $2.4 million and $2.8 million at September 30, 2017 and December 31, 2016 , respectively, and are included in other current assets and other assets on the consolidated balance sheet. Fair Value of Financial Instruments— The Company follows the relevant GAAP guidance concerning fair value measurements which provides a consistent framework to define, measure, and disclose the fair value of assets and liabilities in financial statements. Fair value is defined as the exchange price that would be received for an asset or paid to transfer a liability (an exit price) in the principal or most advantageous market for the asset or liability in an orderly transaction. This guidance establishes a three-level hierarchy priority for disclosure of assets and liabilities recorded at fair value. The ordering of priorit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The classifications are as follows: • Level 1 Inputs - Unadjusted quoted prices available in active markets for identical investments to the reporting entity at the measurement date. • Level 2 Inputs - Other than quoted prices included in Level 1 inputs, that are observable for the asset or liability, either directly or indirectly, for substantially the full term of the asset or liability. • Level 3 Inputs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September 30, 2017 the Company had the following financial instruments to which it had to consider fair values and had to make fair value assessments: • Short-term investment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unaudited condensed consolidated balance sheet at September 30, 2017 but which require disclosure of their fair values include: cash and cash equivalents, accounts receivable, accounts payable and accrued expenses, accrued payroll and related benefits, capital lease obligations, and the revolving line of credit and term loan debt under the syndicated credit agreement facility with Regions Financial Corporation. The Company believes that the estimated fair value of such instruments at September 30, 2017 and December 31, 2016 approximates their carrying value as reported on the unaudited Condensed Consolidated Balance Sheet. Additional information regarding the Company's assets and liabilities that are measured at fair value on a recurring basis is presented in the following tables: Fair Values at Reporting Date Using* Descriptions Balance, September 30, 2017 Quoted Prices in Active Markets for Identical Assets or Liabilities (Level 1) Significant Other Observable Inputs (Level 2) Significant Unobservable Inputs (Level 3) (In thousands) Assets Available-for-sale securities: Commercial bank certificates of deposits ($2.6 million is recorded in the long term asset section of the consolidated balance sheets in "Other Assets") $ 8,091 $ 8,091 $ — $ — Total assets measured at fair value $ 8,091 $ 8,091 $ — $ — Liabilities Derivatives: Contingent accrued earn-out acquisition consideration (a) $ 39,179 $ — $ — $ 39,179 Total liabilities measured at fair value $ 39,179 $ — $ — $ 39,179 (a) The income valuation approach is applied and the valuation inputs include the contingent payment arrangement terms, projected cash flows, rate of return, and probability assessments. * During the nine months ended September 30, 2017 there were no transfers between fair value Levels 1, 2 or 3. Fair Values at Reporting Date Using* Descriptions Balance, December 31, 2016 Quoted Prices in Active Markets for Identical Assets or Liabilities (Level 1) Significant Other Observable Inputs (Level 2) Significant Unobservable Inputs (Level 3) (In thousands) Assets Available-for-sale securities: Commercial bank certificates of deposits ($925 thousand is recorded in the long term asset section of the consolidated balance sheets in "Other Assets") $ 4,030 4,030 $ — $ — Total assets measured at fair value $ 4,030 $ 4,030 $ — $ — Liabilities Derivatives: Contingent accrued earn-out acquisition consideration (a) $ 8,510 $ — $ — $ 8,510 Total liabilities measured at fair value $ 8,510 $ — $ — $ 8,510 (a) The income valuation approach is applied and the valuation inputs include the contingent payment arrangement terms, projected cash flows, rate of return, and probability assessments. * During the twelve months ended December 31, 2016 there were no transfers between fair value Levels 1, 2 or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nine months ended September 30, 2017 and during the year ended December 31, 2016 : Fair Value Measurements Using Significant Unobservable Inputs (Level 3) Contingent Liability for Accrued Earn-out Acquisition Consideration September 30, 2017 December 31, 2016 (in thousands) Beginning balance $ 8,510 $ 4,277 Total remeasurement adjustments: Gains included in earnings ** (164 ) (1,344 ) Increases (Reductions) recorded against goodwill (3,432 ) (664 ) Foreign currency translation adjustments *** 153 (208 ) Acquisitions and settlements Business acquisitions 34,112 6,449 Ending balance $ 39,179 $ 8,510 The amount of total (gains) losses for the period included in earnings or changes to net assets, attributable to changes in unrealized gains relating to assets or liabilities still held at period-end. Vertex earnout period expired in the third quarter of 2016 and gain was realized. $ — $ (624 ) ** recorded as a reduction to reported general and administrative expenses *** recorded as a component of other comprehensive income within stockholders' equity Quantitative Information about Level 3 Fair Value Measurements The significant unobservable inputs used in the fair value measurement of the Company's contingent consideration liabilities designated as Level 3 are as follows: (in thousands) Fair Value at September 30, 2017 Valuation Technique Significant Unobservable Input Contingent acquisition consideration: (Qatarlyst, Wdev, and ItzCash acquisition) $39,179 Discounted cash flow Projected revenue and probability of achievement (in thousands) Fair Value at December 31, 2016 Valuation Technique Significant Unobservable Input Contingent acquisition consideration: (Qatarlyst and Wdev acquisitions) $8,510 Discounted cash flow Projected revenue and probability of achievement Sensitivity to Changes in Significant Unobservable Inputs As presented in the table above, the significant unobservable inputs used in the fair value measurement of contingent consideration related to business acquisitions are projected revenue forecasts as developed by the relevant members of Company's management team and the probability of achievement of those revenue forecasts. Significant increases (decreases) in these unobservable inputs in isolation would result in a significantly higher (lower) fair value measurement. The Company applies these terms in its calculation and determination of the fair value of contingent earn out liabilities for purchased businesses as part of the related valuation and purchase price allocation exercise for the corresponding acquired assets and liabilities. During 2017 and 2016, certain of the Company's contingent earn out liabilities were adjusted because of changes to anticipated future revenues from these acquired businesses, or as a result of finalizing purchase price allocations that were previously provisional. Revenue Recognition— The Company derives its revenues primarily from subscription and transaction fees pertaining to services delivered over our exchanges or from our application service provider ("ASP") platforms, fees for risk compliance solution services, and fees for software development project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In accordance with Financial Accounting Standard Board (“FASB”) and SEC accounting guidance on revenue recognition, the Company considers revenue earned and realizable when: (a) persuasive evidence of the sales arrangement exists, provided that the arrangement fee is fixed or determinable, (b) delivery or performance has occurred, (c) customer acceptance has been received or is assured, if contractually required, and (d) collectability of the arrangement fee is probable. The Company uses signed contractual agreements as persuasive evidence of a sales arrangement. We apply the provisions of the relevant generally accepted accounting principles related to all transactions involving the license of software where the software deliverables are considered more than inconsequential to the other elements in the arrangement. For contracts that contain multiple deliverables, we analyze the revenue arrangements in accordance with the relevant technical accounting guidance, which provides criteria governing how to determine whether goods or services that are delivered separately in a bundled sales arrangement should be considered as separate units of accounting for the purpose of revenue recognition. These types of arrangements include deliverables pertaining to software licenses, system set-up, and professional services associated with product customization or modification. Delivery of the various contractual elements typically occurs over periods of less than eighteen months . These arrangements generally do not have refund provisions or have very limited refund terms. Software development arrangements involving significant customization, modification or production are accounted for in accordance with the appropriate technical accounting guidance issued by FASB using the percentage-of-completion method. The Company recognizes revenue using periodic reported actual hours worked as a percentage of total expected hours required to complete the project arrangement and applies the percentage to the total arrangement fee. Financial exchange revenue consists largely of transaction-based fees and fees from corporate and retail gift vouchers. The transaction-based fees are primarily based on a percentage of payment value processed for solutions such as retail and corporate payments, domestic money transfers, and general purpose reloadable cards. Transaction-based fees are recognized at the completion of the transaction. Gift voucher revenue is recognized at full purchase value at time of sale with the corresponding cost of vouchers recorded under direct expenses. Accounts Receivable and the Allowance for Doubtful Accounts— Reported accounts receivable include $76.7 million of trade receivables stated at invoice billed amounts and $26.1 million of unbilled receivables, net of the estimated allowance for doubtful accounts receivable in the amount of $3.6 million . The unbilled receivables pertain to certain projects for which the timing of billing is tied to contractual milestones. The Company adheres to such contractually stated performance milestones and accordingly issues invoices to customers as per contract billing schedules. Approximately $4.9 million of deferred revenue is included in billed accounts receivable at September 30, 2017 . The Company recognized and recorded bad debt expense in the amount of $385 thousand and $1.1 million for the three and nine-month periods ended September 30, 2017 and $243 thousand and $700 thousand for the three and nine-month periods ended September 30, 2016 , respectively. Accounts receivable are written off against the allowance account when the Company has exhausted all reasonable collection efforts. During the nine months ended September 30, 2017 , $513 thousand of accounts receivable, which had been specifically reserved for in prior periods, were written off. Goodwill and Other Indefinite-Lived Intangible Assets— Goodwill represents the cost in excess of the fair value of the net assets of acquired businesses. Indefinite-lived intangible assets represent the fair value of certain acquired contractual customer relationships for which future cash flows are expected to continue indefinitely. In accordance with the relevant FASB accounting guidance, goodwill and indefinite-lived intangible assets are not amortized but are tested for impairment at the reporting unit level on an annual basis or on an interim basis if an event occurs or circumstances change that would likely have reduced the fair value of a reporting unit below its carrying value. Potential impairment indicators include a significant change in the business climate, legal factors, operating performance indicators, competition, and the sale or disposition of a significant portion of the business. The impairment evaluation process involves an assessment of certain qualitative factors to determine whether the existence of events or circumstances would indicate that it is more likely than not that the fair value of any of our reporting units was less than its carrying amount. If after assessing the totality of events or circumstances, we were to determine that it is not more likely than not that the fair value of a reporting unit is less than its carrying amount, then the Company would not perform the two-step quantitative impairment testing described further below. 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Projections of cash flows are based on our views of growth rates, operating costs, anticipated future economic conditions and the appropriate discount rates relative to risk and estimates of residual values. We believe that our estimates are consistent with assumptions that marketplace participants would use in their estimates of fair value. The use of different estimates or assumptions for our projected discounted cash flows (e.g., growth rates, future economic conditions, discount rates and estimates of terminal values) when determining the fair value of our reporting units could result in different values and may result in a goodwill impairment charge. In 2016 the goodwill residing in the Broker Systems reporting unit and the Carrier Systems reporting unit, were evaluated for impairment based on an assessment of certain qualitative factors, and were determined not to have been impaired. In 2016 the goodwill residing in the Exchange reporting unit and the RCS reporting unit were evaluated for impairment using step-one of the quantitative testing process described above. The fair value of both of these reporting units were found to be greater than their carrying value, and thusly there was no need to proceed to step-two, as there was no impairment indicated. In specific regards to the RCS reporting unit, its assessed fair value was $130.0 million which was $36.8 million or 39% in excess of its $93.2 million carrying value. Key assumptions used in the fair value determination were annual revenue growth of 5% to 15% and discount rate of 15% . As of September 30, 2016 there was $68.3 million of goodwill assigned to the RCS reporting unit. A significant reduction in future revenues for the RCS reporting unit would negatively affect the fair value determination for this unit and may result in an impairment to goodwill and a corresponding charge against earnings. We perform our annual goodwill impairment evaluation and testing as of September 30th of each year. This evaluation is done during the fourth quarter each year. During the year ended December 31, 2016 we had no impairment of our reporting unit goodwill balances. Changes in the carrying amount of goodwill for the nine months ended September 30, 2017 and the year ended December 31, 2016 are reflected in the following table. September 30, 2017 December 31, 2016 (In thousands) Beginning Balance $ 441,404 $ 402,259 Additions (see Note 3) 127,974 35,787 Purchase accounting adjustments (11,342 ) 4,298 Foreign currency translation adjustments 1,127 (940 ) Ending Balance $ 559,163 $ 441,404 Capitalized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ose costs are capitalized until the product is available for general release to customers. Costs incurred to enhance our software products, after general market release of the services using the products, are expensed in the period they are incurred. Finite-lived Intangible Assets— Purchased intangible assets represent the estimated acquisition date fair value of customer relationships, developed technology, trademarks and non-compete agreements obtained in connection with the businesses we acquire. We amortize these intangible assets on a straight-line basis over their estimated useful lives, as follows: Category Life (yrs) Customer relationships 7–20 Developed technology 3–12 Trademarks 3–15 Non-compete agreements 5 Backlog 1.2 Database 10 The carrying value of finite-lived and indefinite-lived intangible assets at September 30, 2017 and December 31, 2016 are as follows: September 30, December 31, (In thousands) Finite-lived intangible assets: Customer relationships $ 77,494 $ 71,338 Developed technology 21,338 16,011 Trademarks 2,695 2,666 Non-compete agreements 764 764 Backlog 140 140 Database 212 212 Total intangibles 102,643 91,131 Accumulated amortization (55,632 ) (49,795 ) Finite-lived intangibles, net $ 47,011 $ 41,336 Indefinite-lived intangibles: Customer/territorial relationships $ 38,694 $ 30,887 Amortization expense recognized in connection with acquired intangible assets was $1.8 million and $5.4 million for the three and nine months ended September 30, 2017 , respectively, and $1.7 million and $5.1 million for the three and nine months ended September 30, 2016 , respectively. Foreign Currency Translation— The functional currency for the Company's foreign subsidiaries in India, Dubai, and Singapore is the U.S. dollar because the intellectual property research and development activities provided by its Dubai and Singapore subsidiaries, and the product development and information technology enabled services activities for the insurance industry provided by its India subsidiary, both in support of the Company's operating divisions across the world, are transacted in U.S. dollars.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income in the accompanying consolidated balance sheets, and are included in the condensed consolidated statements of comprehensive income. Foreign exchange transaction gains and losses that are derived from transactions denominated in a currency other than the subsidiary's functional currency are included in the determination of net income. Income Taxes— 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 The Company also applies the relevant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 The Company has applied the provisions under FASB update No. 2013-11, Presentation of an Unrecognized Tax Benefit When a Net Operating Loss Carry Forward, A Similar Tax Loss, or a Tax Credit Carry Forward Exists. Under these provisions, an unrecognized tax benefit, or a portion of an unrecognized tax benefit, should be presented in the financial statements as a reduction to a deferred tax asset for a net operating loss carry forward, a similar tax loss, or a tax credit carry forward in most cases. This provision has been applied beginning in 2014 resulting in $341 thousand of unrecognized tax benefits that have been applied against both the NOL carry forward amounts as of September 30, 2017 and December 31, 2016. Recent Relevant Accounting Pronouncements— The following is a brief discussion of recently released accounting pronouncements that are pertinent to the Company's business: In January 2017 the FASB issued Accounting Standards Update ("ASU") 2017-04, Intangibles—Goodwill and Other (Topic 350)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Instead, under the amendments in this ASU, an entity should perform its annual, or interim, goodwill impairment test by comparing the fair value of a reporting unit with its carrying amount. A public business entity filer should adopt the amendments in this ASU for its annual or any interim goodwill impairment tests in fiscal years beginning after December 15, 2019. The Company has yet to assess the impact that the adoption of this ASU will have on Ebix's consolidated income statement and balance sheet. In January 2017 the FASB issued ASU 2017-01, "Business Combinations (Topic 805) Clarifying the Definition of a Business" which amended the existing FASB Accounting Standards Codification. The standard provides additional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2019 with early adoption permitted. The Company has yet to assess the impact that the adoption of this ASU will have on Ebix's consolidated income statement and balance sheet In November 2016 the FASB issued ASU 2016-18, "Statement of Cash Flow (Topic 230) Restricted Cash" amends ASC 230 to add or clarify guidance on the classification and presentation of restricted cash i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The amendments in this Update should be applied using a retrospective transition method to each period presented. In October 2016 the FASB issued ASU 2016-16, "Taxes (Topic 740): Intra-Entity Transfers of Assets Other Than Inventory" .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amendments specified by ASU 2016-16 require an entity to recognize the income tax consequences of an intra-entity transfer of an asset other than inventory when the transfer occurs. The amendments eliminate the exception for an intra-entity transfer of an asset other than inventory. Two common examples of assets included in the scope of the </t>
  </si>
  <si>
    <t>Earnings per Share</t>
  </si>
  <si>
    <t>Earnings Per Share [Abstract]</t>
  </si>
  <si>
    <t>Earnings Per Share</t>
  </si>
  <si>
    <t>Earnings per Share A reconciliation between basic and diluted earnings per share is as follows (in thousands, except per share data): Three Months Ended Nine Months Ended September 30, September 30, 2017 2016 2017 2016 (In thousands, except per share data) Net income attributable to Ebix, Inc. $ 24,184 $ 24,067 $ 74,045 $ 69,218 Basic Weighted Average Shares Outstanding 31,453 32,421 31,582 32,716 Dilutive effect of stock options and restricted stock awards 169 284 161 278 Diluted weighted average shares outstanding 31,622 32,705 31,743 32,994 Basic earnings per common share $ 0.77 $ 0.74 $ 2.34 $ 2.12 Diluted earnings per common share $ 0.76 $ 0.74 $ 2.33 $ 2.10</t>
  </si>
  <si>
    <t>Business Combinations</t>
  </si>
  <si>
    <t>Business Combinations [Abstract]</t>
  </si>
  <si>
    <t>Business Combinations The Company seeks to execute accretive business acquisitions (which primarily targets businesses that are complementary to Ebix's existing products and services), in combination with organic growth initiatives, as part of its comprehensive business growth and expansion strategy. During the nine months ended September 30, 2017 , the Company completed three business acquisitions, as follows: On August 18 2017 Ebix entered into an agreement to acquire Money Transfer Service Scheme ("MTSS") Business of YouFirst Money Express Private Limited ("YouFirst") for upfront cash consideration in the amount $8.0 million . The acquisition, effective September 1, 2017, was funded in October following the securing of requisite approvals for the closing. The valuation and purchase price allocation for the YouFirst acquisition remains preliminary and will be finalized as soon as practicable but in no event longer than one year. Effective June 1, 2017 Ebix acquired the assets of beBetter Health, Inc., ("beBetter"), a technology enabled corporate wellness provider that provides end-to-end wellness solutions offering a variety of tools and programs, including interactive platforms, health screening, coaching, tobacco cessation, weight and stress management, health information, and numerous other products and services. Ebix acquired the assets and intellectual property of beBetter for $1.0 million plus possible future contingent earn-out payments of up to $2.0 million based on earned revenues over the subsequent twenty-four month period following the effective date of the acquisition. The valuation and purchase price allocation for the beBetter acquisition remains preliminary and will be finalized prior to December 31, 2017. Effective April 1, 2017 Ebix entered into a joint venture with India-based Essel Group, while acquiring an 80% stake in ItzCash Card Limited ("ItzCash"), India’s leading payment solutions exchange. ItzCash is recognized as a leader in the prepaid cards and bill payments space in India. Under the terms of the agreement, ItzCash was valued at a total enterprise value of approximately $150 million . Accordingly, Ebix acquired an 80% stake in ItzCash for $120 million including upfront cash of $76.3 million plus possible future contingent earn-out payments of up to $44.0 million based on earned revenues over the subsequent thirty-six month period following the effective date of the acquisition. $4.0 million of the possible future contingent earn-out payments is being held in escrow accounts for the twelve month period following the effective date of the acquisition to ensure that the acquired business achieves the minimum specified annual gross revenue threshold, which if not achieved will result in said funds being returned to Ebix. The valuation and purchase price allocation for the ItzCash acquisition remains preliminary and will be finalized as soon as practicable but in no event longer than one year. In addition to the acquisitions that closed during the nine months ended September 30, 2017, On August 17, 2017 the Company announced the acquisition of the MTSS Business of Wall Street Finance Limited ("WSFIN") along with the acquisition of its subsidiary company Goldman Securities Limited, pending shareholder and other requisite approvals being secured, for upfront cash consideration of $7.25 million , for which an escrow agreement was put in place. The funds were released to the seller in October, following WSFIN securing the requisite approvals for the closing. Additionally, the Company announced the acquisition of the MTSS business of Paul Merchants Limited ("PML") on September 21, 2017, pending shareholder and other regulatory/commercial approvals, for upfront cash consideration of $36.6 million , for which an escrow agreement was put in place. The completion of the acquisition occurred November 7, 2017. As a result of the escrow agreements being signed the Company recorded a liability which is reported in the "Acquisition Obligations" line in the short term liability section of the condensed consolidated balance sheets and an asset which is reported in the "Other Assets" line in the long term asset section of the condensed consolidated balance sheets. During the year ended December 31, 2016, the Company completed three business acquisitions, as follows: Effective November 1, 2016 Ebix acquired Wdev Solucoes em Technologia SA ("Wdev"), a Brazilian company that provides IT services and software development for the Latin American insurance industry. Ebix acquired Wdev for upfront cash consideration in the amount of $10.5 million , plus possible future contingent earn-out payments of up to $15.7 million based on earned revenues over the subsequent thirty-eight month period following the effective date of the acquisition. $2.9 million of the upfront cash consideration is being held in an escrow account for the thirty-eight month period following the effective date of the acquisition to ensure that the acquired business achieves the minimum specified annual net revenue threshold, which if not achieved will result in said funds being returned to Ebix. The valuation and purchase price allocation for the Wdev acquisition remains preliminary and will be finalized as soon as practicable but in no event longer than one year. Effective November 1, 2016 Ebix acquired the assets of IHAC, Inc., d.b.a Hope Health ("Hope"), a Michigan corporation and publisher of health and wellness continuing education products. Ebix acquired the assets and intellectual property of Hope for $1.72 million . Effective July 1, 2016 Ebix and Independence Holdings Corporation ("IHC") jointly executed a Call Notice agreement, whereby Ebix purchased additional common units in Ebix Health Exchange Holdings, LLC ("EbixHealth JV") from IHC constituting eleven percent ( 11% ) of the EbixHealth JV for $2.0 million cash which resulted in Ebix holding an aggregate fifty-one percent ( 51% ) controlling equity interest in the EbixHealth JV. Commensurate with additional equity stake in the joint venture a contemporaneous valuation of the business was completed. In accordance with the technical accounting guidance pertaining to step acquisitions the Company recorded goodwill in the amount of $13.2 million , intangible assets in the amount of $9.1 million , a non-controlling interest in the amount of $11.3 million , and recognized a $1.2 million gain on its previously carried 40% equity interest in the EbixHealth JV. This recognized gain is reflected as a component of other non-operating income in the accompanying Condensed Consolidated Statement of Income. Previously, effective September 1, 2015 Ebix and IHC formed a joint venture named EbixHealth JV. Ebix paid $6.0 million and contributed a license to use certain CurePet software and systems valued by the EbixHealth JV at $2.0 million , for its initial 40% membership interest in the EbixHealth JV. A significant component of the purchase price consideration for many of the Company's business acquisitions is a potential subsequent cash earnout payment based on reaching certain specified future revenue targets. The terms for the contingent earn out payments in most of the Company's business acquisitions typically address the GAAP recognizable revenues achieved by the acquired entity over a one, two, and/or three year period subsequent to the effective date of their acquisition by Ebix. These terms typically establish a minimum threshold revenue target with achievement of revenues recognized over that target being awarded in the form of a specified cash earn out payment. The Company applies these terms in its calculation and determination of the fair value of contingent earn out liabilities for purchased businesses as part of the related valuation and purchase price allocation exercise for the corresponding acquired assets and liabilities. The Company recognizes these potential obligations as contingent liabilities and are reported as such on its Condensed Consolidated Balance Sheets. As discussed in more detail in Note 1, these contingent consideration liabilities are recorded at fair value on the acquisition date and are remeasured quarterly based on the then assessed fair value and adjusted if necessary. During the nine months ended September 30, 2017 and 2016 , these aggregate contingent accrued earn-out business acquisition consideration liabilities were reduced by $3.6 million and $2.4 million , respectively, due to remeasurements based on the then assessed fair value and changes in anticipated future revenue levels. In the first nine months ended September 30, 2017 and 2016 these reductions to the contingent accrued earn-out liabilities resulted in a corresponding reduction of $164 thousand and $1.7 million , respectively to general and administrative expenses as reported on the Condensed Consolidated Statements of Income and a reduction of $3.4 million and $664 thousand , respectively to goodwill as reported in the enclosed Condensed Consolidated Balance Sheets. As of September 30, 2017 , the total of these contingent liabilities was $39.18 million , of which $33.26 million is reported in long-term liabilities, and $5.92 million is included in current liabilities in the Company's Condensed Consolidated Balance Sheet. As of December 31, 2016 the total of these contingent liabilities was $8.51 million , of which $6.59 million was reported in long-term liabilities, and $1.92 million was included in current liabilities in the Company's Condensed Consolidated Balance Sheet. Consideration paid by the Company for the businesses it purchases is allocated to the assets and liabilities acquired based upon their estimated fair values as of the date of the acquisition. The excess of the purchase price over the estimated fair values of assets acquired and liabilities assumed is recorded as goodwill. Recognized goodwill pertains to the value of the expected synergies to be derived from combining the operations of the businesses we acquire including the value of the acquired workforce. The aggregated unaudited pro forma financial information pertaining to all of the Company's acquisitions that have an impact on the nine months ended September 30, 2017 and September 30, 2016 , which includes the acquisitions of the EbixHealth JV (being fully consolidated effective July 1, 2016), Wdev (acquired November 2016), Hope (acquired November 2016), ItzCash (acquired April 2017), beBetter (acquired June 2017) and YouFirst (acquired September 2017) and as presented in the table below is provided for informational purposes only and is not a projection of the Company's expected results of operations for any future period. No effect has been given in this pro forma information for future synergistic benefits that may still be realized as a result of combining these companies or costs that may yet be incurred in integrating their operations. The 2017 and 2016 pro forma financial information below assumes that all such business acquisitions were made on January 1, 2016, whereas the Company's reported financial statements for the three and nine months ended September 30, 2017 only include the operating results from these businesses since the effective date that they were acquired by Ebix. Three Months Ended September 30, 2017 Three Months Ended September 30, 2016 Nine Months Ended September 30, 2017 Nine Months Ended September 30, 2016 As Reported Pro Forma As Reported Pro Forma As Reported Pro Forma As Reported Pro Forma (unaudited) (unaudited) (unaudited) (unaudited) (In thousands, except per share data) Revenue $ 92,800 $ 93,817 $ 74,608 $ 88,857 $ 259,290 $ 273,996 $ 218,248 $ 266,225 Net Income attributable to Ebix, Inc. $ 24,184 $ 24,269 $ 24,067 $ 24,103 $ 74,045 $ 75,095 $ 69,218 $ 67,859 Basic EPS $ 0.77 $ 0.77 $ 0.74 $ 0.74 $ 2.34 $ 2.38 $ 2.12 $ 2.07 Diluted EPS $ 0.76 $ 0.77 $ 0.74 $ 0.74 $ 2.33 $ 2.37 $ 2.10 $ 2.06 During the three months ended September 30, 2017 the Company's reported total operating revenues increased by $18.2 million or 24% to $92.8 million as compared to $74.6 million during the same period in 2016. During the nine months ended September 30, 2017 the Company's reported total operating revenues increased by $41.0 million or 19% to $259.3 million as compared to $218.2 million during the same period in 2016. With respect to business acquisitions completed during the years 2017 and 2016 on a pro forma basis, as disclosed in the above pro forma financial information table, combined revenues increased 5.6% and 2.9% for the three and nine months ending September 30, 2017 versus the same periods in 2016. The 2017 and 2016 pro forma financial information assumes that all business acquisitions made during this period were made on January 1, 2016, whereas the Company's reported financial statements for three and nine months ended September 30, 2017 only includes the revenues from these businesses since the effective date that they were acquired or consolidated by Ebix, being July 2016 for the EbixHealth JV, November 2016 for Wdev, November 2016 for Hope, April 2017 for Itzcash, June 2017 for beBetter and September 2017 for YouFirst. The above referenced pro forma information and the relative comparative change in pro forma and reported revenues are based on the following premises: • 2017 and 2016 pro forma revenue contains actual revenue of the acquired entities before acquisition date, as reported by the sellers, as well as actual revenue of the acquired entities after acquisition, whereas the reported growth in revenues of the acquired entities after acquisition date are only reflected for the period after their acquisition. • Revenue billed to existing clients from the cross selling of acquired products has been assigned to the acquired section of our business. • Any existing products sold to new customers obtained through a newly acquired customer base are assigned to the acquired section of our business. • Pro formas do not include post acquisition revenue reductions as a result of discontinuation of any product lines and/or customer projects by Ebix in line with the Company's initiatives to maximize profitability.</t>
  </si>
  <si>
    <t>Debt with Commercial Bank</t>
  </si>
  <si>
    <t>Debt Disclosure [Abstract]</t>
  </si>
  <si>
    <t>Debt with Commercial Bank On June 17, 2016, the Company and certain of its subsidiaries entered into the Second Amendment (the “Second Amendment”) to the Regions Secured Credit Facility, dated August 5, 2014, among the Company, Regions Bank as Administrative and Collateral Agent ("Regions"), Regions Capital Markets, PNC Capital Markets, LLC, and TD Securities (USA) as joint Lead Arrangers for the syndicate of lenders (the “Regions Secured Credit Facility”). The Second Amendment increases the total credit facility to $400 million from the prior amount of $240 million , and expands the syndicated bank group to eleven participants by adding seven new participants which include PNC Bank, National Association BMO Harris Bank N.A., Key Bank National Association, HSBC Bank National, Cadence Bank, the Toronto-Dominion Bank (New York Branch), and Trustmark National Bank. The Regions Secured Credit Facility now consists of a five -year revolving credit component in the amount of $275 million , and a five -year term loan component in the amount of $125 million , with repayments due in the amount $3.13 million due each quarter, starting September 30, 2016 . The Credit Agreement also contains an accordion feature, which if exercised and approved by all credit parties, would expand the total borrowing capacity under the syndicated credit facility to $500 million . The Regions Secured Credit Facility carries a leverage-based LIBOR related interest rate, which currently stands at approximately 4.00% . As of September 30, 2017 the Company's consolidated balance sheet includes $2.66 million of remaining deferred financing costs in connection with this credit facility, which are being amortized as a component of interest expense over the five -year term of the financing agreement. In regards to these deferred financing costs, $2.16 million pertains to the revolving line of credit component of the Credit Agreement, and $503 thousand pertains to the term loan component of the Credit Agreement of which $136 thousand is netted against the current portion and $367 thousand is netted against the long-term portions of the term loan as reported on the Condensed Consolidated Balance. At September 30, 2017 , the outstanding balance on the revolving line of credit under the Regions Secured Credit Agreement was $234.0 million and the facility carried an interest rate of 4.00% . During the nine months ended September 30, 2017 , $80.0 million of draws were made off of the revolving credit facility. The revolving line of credit balance is included in the long-term liabilities section of the Condensed Consolidated Balance Sheets. During the nine months ended September 30, 2017 , the average and maximum outstanding balances of the revolving line of credit component of the credit facility were $191.5 million and $234.0 million , respectively. At September 30, 2017 , the outstanding balance on the term loan was $109.4 million of which $12.5 million is due within the next twelve months, with payments of $9.38 million having been made during the nine months ended September 30, 2017 , as scheduled. This term loan also carried an interest rate of 4.00% . The current and long-term portions of the term loan are included in the respective current and long-term sections of the Condensed Consolidated Balance Sheets, the amounts of which were $12.5 million and $96.9 million respectively at September 30, 2017 .</t>
  </si>
  <si>
    <t>Commitments and Contingencies Disclosure [Abstract]</t>
  </si>
  <si>
    <t>Commitments and Contingencies Contingencies - Following the announcement on May 1, 2013 of the Company's execution of a merger agreement with affiliates of Goldman Sachs &amp; Co., twelve putative class action complaints challenging the proposed merger were filed in the Delaware Court of Chancery. These complaints name as Defendants some combination of the Company, its directors, Goldman Sachs &amp; Co. and affiliated entities. On June 10, 2013, the twelve complaints were consolidated by the Delaware Court of Chancery, now captioned In re Ebix, Inc. Stockholder Litigation, CA No. 8526-VCS. On June 19, 2013, the Company announced that the merger agreement had been terminated pursuant to a Termination and Settlement Agreement dated June 19, 2013. After Defendants moved to dismiss the consolidated proceeding, Lead Plaintiffs amended their operative complaint to drop their claims against Goldman Sachs &amp; Co. and focus their allegations on an Acquisition Bonus Agreement (“ABA”) between the Company and Robin Raina. On September 26, 2013, Defendants moved to dismiss the Amended Consolidated Complaint. On July 24, 2014, the Court issued its Memorandum Opinion that granted in large part the Company’s Motion to Dismiss and narrowed the remaining claims. On September 15, 2014, the Court entered an Order implementing its Memorandum Opinion. On January 16, 2015, the Court entered an Order permitting Plaintiffs to file a Second Amended and Supplemented Complaint. On February 10, 2015, Defendants filed a Motion to Dismiss the Second Amended and Supplemented Complaint, which was granted in part and denied in part in a January 15, 2016 Memorandum Opinion and Order. On October 25, 2016, the Court entered an Order permitting Lead Plaintiffs to file a Verified Third Amended and Supplemented Class Action and Derivative Complaint, which made additional claims and added two directors as defendants. The Verified Third Amended and Supplemented Class Action and Derivative Complaint was then filed on October 26, 2016. The claims are as follows: (i) a purported class and derivative claim for breach of fiduciary duty for improperly maintaining the ABA as an unreasonable anti-takeover device; (ii) a purported class claim for breach of the fiduciary duty of disclosure to the stockholders with respect to the Company’s 2010 Proxy Statement and 2010 Stock Incentive Plan; (iii) a purported derivative claim for breach of fiduciary duty to the Company in causing incentive compensation to be awarded under the 2010 Stock Incentive Plan; (iv) a purported class and derivative claim for breach of fiduciary duty in adopting certain bylaw amendments on December 19, 2014; (v) a purported class and derivative claim seeking invalidation of the December 19, 2014 bylaw amendments under Delaware law; (vi) a purported claim for breach of fiduciary duty for not duly adopting the ABA at the July 15, 2009 Board meeting, and seeking declaratory relief invalidating the ABA; (vii) a purported claim for breach of the fiduciary duty of disclosure to the stockholders with respect to the ABA, and seeking declaratory relief invalidating the ABA; (viii) a purported claim seeking invalidation of the 2008 Stockholder Meeting, 2008 Certificate Amendment, 2008 Stock Split and subsequent corporate actions; and, (ix) a purported class claim for breach of fiduciary duty, and seeking declaratory relief invalidating the 2016 CEO Bonus Plan because of incomplete disclosures with respect to the ABA. Lead Plaintiffs seek declaratory relief with respect to the ABA, the 2010 Stock Incentive Plan, the 2010 Proxy Statement, the bylaw amendments, the 2008 Stockholder Meeting, the 2008 Certificate Amendment, the 2008 Stock Split, and the 2016 CEO Bonus Plan. Lead Plaintiffs also seek compensatory damages, interest, and attorneys’ fees and costs. On October 31. 2016, Lead Plaintiffs filed a Motion for Class Certification. On November 1, 2016, Lead Plaintiffs moved for partial summary judgment on Claims (ii), (iii), and (vi) as described above. The directors added as defendants in the Third Amended and Supplemented Class Action and Derivative Complaint moved to dismiss all Claims against them. The remaining Defendants moved to dismiss Claims (v), (vi), (vii), (viii), and (ix) as described above, and have filed answers to the other claims in the Verified Third Amended and Supplemented Complaint. Briefing schedules for the pending motions have not been yet set and discovery is on-going. The Company denies any liability and intends to defend the action vigorously. The Company is involved in various other claims and legal actions arising in the ordinary course of business. In the opinion of management, the ultimate likely disposition of these matters will not have a material adverse effect on the Company’s consolidated financial position, results of operations or liquidity. Lease Commitments— The Company leases office space under non-cancelable operating leases with expiration dates ranging through 2029, with various renewal options. Capital leases range from three to five years and are primarily for computer equipment. There were multiple assets under various individual capital leases at September 30, 2017 and 2016 . Rental expense for office facilities and certain equipment subject to operating leases for the nine months ended September 30, 2017 and 2016 was $4.3 million (net of a $948 thousand purchase accounting adjustment) and $4.7 million , respectively. Self-Insurance— For some of the Company’s U.S. employees the Company is self-insured for its health insurance program and has a stop loss policy that limits the individual liability to $120 thousand per person and the aggregate liability to 125% of the expected claims based upon the number of participants and historical claims. As of September 30, 2017 , the amount accrued on the Company’s Condensed Consolidated Balance Sheet for the self-insured component of the Company’s employee health insurance was $332 thousand . The maximum potential estimated cumulative liability for the annual contract period, which ends in September 2018, was $2.8 million .</t>
  </si>
  <si>
    <t>Income Taxes</t>
  </si>
  <si>
    <t>Income Tax Disclosure [Abstract]</t>
  </si>
  <si>
    <t>Income Taxes The Company recorded income tax expense (benefit) of ( $204 ) thousand ( -0.84% ) and $363 thousand 0.48% during the three and nine months ended September 30, 2017, respectively, which included discrete items for additions to the reserve for uncertain tax positions offset by the release of valuation allowances of operating loss carryforwards pertaining to our UK operations. The income tax expense (benefit) exclusive of discrete items for the three and nine months ended September 30, 2017 is ( $258 ) thousand ( (1.1)% ) and $532 thousand ( 0.71% ), respectively. Our tax expense and effective tax rate decreased year over year, exclusive of discrete charges, due to favorable changes in the proportion of our taxable income in certain foreign jurisdictions relative to total pre-tax income. The Company expects its full year tax rate before discrete items to be approximately 0.72% . The Company’s effective tax rate reflects the benefits of having significant operations outside the United States, which are generally taxed at rates lower than the US statutory rate of 35% and where the Company enjoys a tax holiday in India. During 2015, the Company secured an additional tax holiday in India until the year 2020 to support certain portions of its expanding operations there. The Company, also, had income during the quarter ended September 30, 2017 in the United Kingdom, Dubai, and Sweden, where the statutory tax rates are lower than the US rate of 35% . As of September 30, 2017 a liability of $6.6 million for uncertain tax positions is included in other long-term liabilities of the Company's Condensed Consolidated Balance Sheet. During the three and nine months ended September 30, 2017 there was $55 thousand and $3.3 million , respectively, in additions to this liability reserve. During the same periods in 2016, there were $700 thousand in additions to this liability reserve. The Company recognizes interest accrued and penalties related to unrecognized tax benefits as part of income tax expense.</t>
  </si>
  <si>
    <t>Geographic Information</t>
  </si>
  <si>
    <t>Segment Reporting [Abstract]</t>
  </si>
  <si>
    <t>Geographic Information The Company operates with one reportable segment whose results are regularly reviewed by the Company's chief operating decision maker as to performance and allocation of resources. External customer revenues in the tables below are attributed to a particular country based on whether the customer had a direct contract with the Company which was executed in that particular country for the sale of the Company's products/services with an Ebix subsidiary located in that country. The impact from fluctuations of the exchange rates for the foreign currencies in the countries in which we conduct operations partially affected reported revenues and were the primary cause for the decrease in revenues in Europe and the increase in Australia. Specifically, during the first nine months of 2017 the change in foreign currency exchange rates decreased reported Europe's operating revenues by $1.2 million and increased Australia's reported revenues by $818 thousand . India's revenue increased $27.4 million of which $8.4 million is due to the various new e-governance contracts with a number of large clients and $19.5 million due to its April 2017 acquisition of ItzCash and September 2017 acquisition of Youfirst. Latin America's revenues increased $10.6 million due primarily to the November 2016 acquisition of Wdev and Canada's revenues increased by $1.3 million due primarily to increased professional services. The following enterprise wide information relates to the Company's geographic locations (all amounts in thousands): As of and for the Nine Months Ended September 30, 2017 United States Canada Latin America Australia Singapore New Zealand India Europe Dubai Total External Revenues $ 157,682 $ 5,969 $ 14,486 $ 25,091 $ 4,493 $ 1,485 $ 37,508 $ 12,576 $ — $ 259,290 Long-lived assets $ 390,950 $ 6,674 $ 23,919 $ 1,273 $ 17,427 $ 251 $ 268,449 $ 22,613 $ 53,602 $ 785,158 As of and for the Nine Months Ended September 30, 2016 United States Canada Latin America Australia Singapore New Zealand India Europe Dubai Total External Revenues $ 157,480 $ 4,653 $ 3,933 $ 22,869 $ 4,384 $ 1,384 $ 10,076 $ 13,469 $ — $ 218,248 Long-lived assets $ 384,511 $ 6,736 $ 7,328 $ 1,256 $ 17,505 $ 228 $ 80,636 $ 23,199 $ 54,333 $ 575,732 In the geographical information table above the significant changes to long-lived assets from September 30, 2016 to September 30, 2017 were comprised of an increase in Latin America of $16.6 million primarily due to the November 2016 acquisition of Wdev; an increase in India of $187.8 million primarily due to $179.2 million increase associated with the April 2017 acquisition of ItzCash, the September 2017 acquisitions of YouFirst, Paul Merchant, and Wall Street, an increase in deferred tax assets of $4.2 million associated with the payments and accruals of Minimum Alternative Tax, $3.0 million of fixed assets additions associated with the continued build out of our product development facilities, and the growth of the Ebix-Vayam JV.</t>
  </si>
  <si>
    <t>Investment in Joint Ventures (Notes)</t>
  </si>
  <si>
    <t>Investment in Joint Ventures [Abstract]</t>
  </si>
  <si>
    <t>Equity Method Investments and Joint Ventures Disclosure [Text Block]</t>
  </si>
  <si>
    <t>Investment in Joint Ventures Effective April 1, 2017 Ebix entered into a joint venture with India-based Essel Group, while acquiring an 80% stake in ItzCash, India’s leading payment solutions exchange. ItzCash is recognized as a leader in the prepaid cards and bill payments space in India. Under the terms of the agreement, ItzCash was valued at a total enterprise value of approximately $150 million . Accordingly, Ebix acquired an 80% stake in ItzCash for $120 million including upfront cash of $76.3 million plus possible future contingent earn-out payments of up to $44.0 million based on earned revenues over the subsequent thirty-six month period following the effective date of the acquisition. $4.0 million of the possible future contingent earn-out payments is being held in escrow accounts for the twelve month period following the effective date of the acquisition to ensure that the acquired business achieves the minimum specified annual gross revenue threshold, which if not achieved will result in said funds being returned to Ebix. The valuation and purchase price allocation for the ItzCash acquisition remains preliminary and will be finalized as soon as practicable but in no event longer than one year. Effective February 7, 2016 Ebix and Vayam Technologies Ltd ("Vayam") formed a joint venture named Ebix Vayam Limited JV. This joint venture was established to carry out IT projects in the government sector of the country of India and particularly in regards to the implementation of e-governance projects in the areas of education and healthcare. Ebix has a 51% equity interest in the joint venture, and Vayam has a 49% equity interest in the joint venture. Ebix is fully consolidating the operations of the Ebix Vayam Limited JV into the Company's financial statements and separately reporting the Vayam minority, non-controlling, interest in the joint venture's net income and equity. Effective September 1, 2015 Ebix and IHC formed the joint venture EbixHealth JV (as defined in Note 3). This joint venture was established to promote and market an administrative data exchange for health and pet insurance lines of business nationally. Ebix paid $6.0 million and contributed a license to use certain CurePet software and systems valued by the EbixHealth JV at $2.0 million , for its initial 40% membership interest in the EbixHealth JV. IHC contributed all if its shares in its existing third party administrator operations (IHC Health Solutions, Inc.), valued by the EbixHealth JV at $18.0 million for its 60% membership interest in the EbixHealth JV, and received a special distribution of $6.0 million . Effective July 1, 2016 Ebix and IHC jointly executed a Call Notice agreement, whereby Ebix purchased additional common units in the EbixHealth JV from IHC constituting eleven percent ( 11% ) of the EbixHealth JV for $2.0 million cash which resulted in Ebix holding an aggregate fifty-one percent ( 51% ) of the EbixHealth JV. Commensurate with additional equity stake in the joint venture and a new contemporaneous valuation of the business the Company realized a $1.2 million gain on its previously carried 40% equity interest in the EbixHealth JV. This recognized gain was reflected as a component of other non-operating income in the accompanying Condensed Consolidated Statement of Income. Beginning July 1, 2016 Ebix is fully consolidating the operations of the EbixHealth JV into the Company's financial statements and separately reporting the IHC minority, non-controlling, 49% interest in the joint venture's net income and equity, and thereby reflecting Ebix's net resulting 51% interest in the EbixHealth JV profits or losses. IHC is, also, a customer of the EbixHealth JV, and during the three and nine months ending September 30, 2017 the EbixHealth JV recognized $3.1 million and $9.5 million of revenue from IHC, and as of September 30, 2017 IHC had $918 thousand of accounts receivable with the EbIxHealth JV. Furthermore, as a related party, IHC also has been and continues to be a customer of Ebix, and during the three and nine months ending September 30, 2017 the Company recognized $18 thousand and $225 thousand of revenue from IHC, and as of September 30, 2017 IHC had $350 thousand of accounts receivable with Ebix.</t>
  </si>
  <si>
    <t>Capitalized Software Development Costs (Notes)</t>
  </si>
  <si>
    <t>Capitalized Software Development Costs Disclosure [Abstract]</t>
  </si>
  <si>
    <t>Research, Development, and Computer Software Disclosure [Text Block]</t>
  </si>
  <si>
    <t>Capitalized Software Development Costs In accordance with the relevant FASB accounting literature, the Company had previously capitalized certain software and product related development costs associated with both its continuing medical education service offerings, and the development of a property and casualty underwriting insurance data exchange platform. During the nine months ended September 30, 2017 , the Company capitalized $2.11 million of such development costs. As of September 30, 2017 , a total of $8.7 million of remaining unamortized development costs are reported on the Company’s consolidated balance sheet. During the nine months ended September 30, 2017 , the Company recognized $1.3 million of amortization expense with regards to these capitalized software development costs, which is included in costs of services provided in the Company’s consolidated income statement. The useful life over which these capitalized software development costs are being amortized is five years for both the continuing medical education products, and for the property and casualty underwriting insurance data exchange platform.</t>
  </si>
  <si>
    <t>Other Current Assets (Notes)</t>
  </si>
  <si>
    <t>Other Current Assets Disclosure [Abstract]</t>
  </si>
  <si>
    <t>Other Current Assets [Text Block]</t>
  </si>
  <si>
    <t>Other Current Assets Other current assets at September 30, 2017 and December 31, 2016 consisted of the following: September 30, 2017 December 31, 2016 (In thousands) Prepaid expenses $ 12,427 $ 10,276 Due from prior owners of acquired businesses for working capital settlements 441 916 Research and development tax credits receivable 404 375 Accrued interest receivable 410 372 Tax refunds receivable 1,754 — Credit card merchant account balance receivable 936 — Other 159 777 Total $ 16,531 $ 12,716</t>
  </si>
  <si>
    <t>Subsequent Events (Notes)</t>
  </si>
  <si>
    <t>Subsequent Event [Line Items]</t>
  </si>
  <si>
    <t>Subsequent Events [Text Block]</t>
  </si>
  <si>
    <t>Note 11: Subsequent Events Exercise of Credit Agreement Accordion Feature On November 3, 2017 the Company and certain of its subsidiaries entered into the Fifth Amendment (the “Fifth Amendment”) to the Credit Agreement to exercise $50 million of its aggregate $100 million accordion option, increasing the total Term Loan Commitment to $175 million . $20 million of the increase was funded on November 3, 2017 and the remaining $30 million shall be disbursed upon the satisfaction of certain closing requirements set forth in the Fifth Amendment. Both such disbursements are tied to permitted acquisitions as set forth in the Fifth Amendment. Acquisitions and Joint Ventures On November 7, 2017 the acquisition of the MTSS Business of PML was completed following the securing of the requisite approval of shareholders and other regulatory/commercial agencies. The acquisition was previously announced in September 2017. On October 31, 2017 the Company announced that one of its Singapore subsidiaries has entered into an agreement to acquire Via.com, an Omni-channel online travel and assisted e-commerce exchange. The acquisition of Via expands on the Company’s distribution network in the South East of Asia, besides offering significant cross selling opportunities for the Company’s EbixCash Financial Exchange portfolio of products. Under the terms of the agreement, Via was valued at a total enterprise value of approximately $74.9 million . On October 26, 2017 the Company announced that they have signed a memorandum of understanding to form a joint venture, to set up a pioneering insurance distribution network in India. The joint venture between BSE Investments Limited ("BIL"), a wholly owned subsidiary of BSE and Ebix Fincorp Exchange Pte Ltd, a wholly owned subsidiary of Ebix was formed with the goal of revolutionizing end-to-end sales and processing of Insurance in India. The new venture to be branded as BSE-Ebix intends to deploy an insurance distribution exchange platform, that will allow distribution outlets, stock brokers, wealth management advisors and financial institutions etc. across the length and breadth of the country to sell life and non-life products. On October 6, 2017 the acquisition of the MTSS Business of WSFIN along with the acquisition of its subsidiary company Goldman Securities Limited, was completed with the necessary shareholder and other requisite approvals being secured. The acquisition was previously announced in August 2017. On October 3, 2017 the acquisition of the MTSS Business of YouFirst was funded following the securing of the requisite approvals for the closing. The acquisition was agreed previously to on August 18, 2017 and made effective September 1, 2017.</t>
  </si>
  <si>
    <t>Description of Business and Summary of Significant Accounting Policies (Policies)</t>
  </si>
  <si>
    <t>Basis of Presentation</t>
  </si>
  <si>
    <t>Basis of Presentation— 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three and nine months ended September 30, 2017 and 2016 are not necessarily indicative of the results that may be expected for future quarters or the full year of 2017. The condensed consolidated December 31, 2016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financial statements and notes thereto included in the Company’s Annual Report on Form 10-K for the year ended December 31, 2016 .</t>
  </si>
  <si>
    <t>Fair Value of Financial Instruments</t>
  </si>
  <si>
    <t>Fair Value of Financial Instruments— The Company follows the relevant GAAP guidance concerning fair value measurements which provides a consistent framework to define, measure, and disclose the fair value of assets and liabilities in financial statements. Fair value is defined as the exchange price that would be received for an asset or paid to transfer a liability (an exit price) in the principal or most advantageous market for the asset or liability in an orderly transaction. This guidance establishes a three-level hierarchy priority for disclosure of assets and liabilities recorded at fair value. The ordering of priorit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The classifications are as follows: • Level 1 Inputs - Unadjusted quoted prices available in active markets for identical investments to the reporting entity at the measurement date. • Level 2 Inputs - Other than quoted prices included in Level 1 inputs, that are observable for the asset or liability, either directly or indirectly, for substantially the full term of the asset or liability. • Level 3 Inputs - Unobservable inputs, which are used to the extent that observable inputs are not available, and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September 30, 2017 the Company had the following financial instruments to which it had to consider fair values and had to make fair value assessments: • Short-term investment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t>
  </si>
  <si>
    <t>Revenue Recognition</t>
  </si>
  <si>
    <t>Revenue Recognition— The Company derives its revenues primarily from subscription and transaction fees pertaining to services delivered over our exchanges or from our application service provider ("ASP") platforms, fees for risk compliance solution services, and fees for software development project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In accordance with Financial Accounting Standard Board (“FASB”) and SEC accounting guidance on revenue recognition, the Company considers revenue earned and realizable when: (a) persuasive evidence of the sales arrangement exists, provided that the arrangement fee is fixed or determinable, (b) delivery or performance has occurred, (c) customer acceptance has been received or is assured, if contractually required, and (d) collectability of the arrangement fee is probable. The Company uses signed contractual agreements as persuasive evidence of a sales arrangement. We apply the provisions of the relevant generally accepted accounting principles related to all transactions involving the license of software where the software deliverables are considered more than inconsequential to the other elements in the arrangement. For contracts that contain multiple deliverables, we analyze the revenue arrangements in accordance with the relevant technical accounting guidance, which provides criteria governing how to determine whether goods or services that are delivered separately in a bundled sales arrangement should be considered as separate units of accounting for the purpose of revenue recognition. These types of arrangements include deliverables pertaining to software licenses, system set-up, and professional services associated with product customization or modification. Delivery of the various contractual elements typically occurs over periods of less than eighteen months . These arrangements generally do not have refund provisions or have very limited refund terms. Software development arrangements involving significant customization, modification or production are accounted for in accordance with the appropriate technical accounting guidance issued by FASB using the percentage-of-completion method. The Company recognizes revenue using periodic reported actual hours worked as a percentage of total expected hours required to complete the project arrangement and applies the percentage to the total arrangement fee.</t>
  </si>
  <si>
    <t>Goodwill and Other Indefinite-Lived Intangible Assets</t>
  </si>
  <si>
    <t>Goodwill and Other Indefinite-Lived Intangible Assets— Goodwill represents the cost in excess of the fair value of the net assets of acquired businesses. Indefinite-lived intangible assets represent the fair value of certain acquired contractual customer relationships for which future cash flows are expected to continue indefinitely. In accordance with the relevant FASB accounting guidance, goodwill and indefinite-lived intangible assets are not amortized but are tested for impairment at the reporting unit level on an annual basis or on an interim basis if an event occurs or circumstances change that would likely have reduced the fair value of a reporting unit below its carrying value. Potential impairment indicators include a significant change in the business climate, legal factors, operating performance indicators, competition, and the sale or disposition of a significant portion of the business. The impairment evaluation process involves an assessment of certain qualitative factors to determine whether the existence of events or circumstances would indicate that it is more likely than not that the fair value of any of our reporting units was less than its carrying amount. If after assessing the totality of events or circumstances, we were to determine that it is not more likely than not that the fair value of a reporting unit is less than its carrying amount, then the Company would not perform the two-step quantitative impairment testing described further below. The aforementioned two-step quantitative testing process involves comparing the reporting unit carrying values to their respective fair values; we determine fair value of our reporting units by applying the discounted cash flow method using the present value of future estimated net cash flow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implied value. Projections of cash flows are based on our views of growth rates, operating costs, anticipated future economic conditions and the appropriate discount rates relative to risk and estimates of residual values. We believe that our estimates are consistent with assumptions that marketplace participants would use in their estimates of fair value. The use of different estimates or assumptions for our projected discounted cash flows (e.g., growth rates, future economic conditions, discount rates and estimates of terminal values) when determining the fair value of our reporting units could result in different values and may result in a goodwill impairment charge. In 2016 the goodwill residing in the Broker Systems reporting unit and the Carrier Systems reporting unit, were evaluated for impairment based on an assessment of certain qualitative factors, and were determined not to have been impaired. In 2016 the goodwill residing in the Exchange reporting unit and the RCS reporting unit were evaluated for impairment using step-one of the quantitative testing process described above. The fair value of both of these reporting units were found to be greater than their carrying value, and thusly there was no need to proceed to step-two, as there was no impairment indicated. In specific regards to the RCS reporting unit, its assessed fair value was $130.0 million which was $36.8 million or 39% in excess of its $93.2 million carrying value. Key assumptions used in the fair value determination were annual revenue growth of 5% to 15% and discount rate of 15% . As of September 30, 2016 there was $68.3 million of goodwill assigned to the RCS reporting unit. A significant reduction in future revenues for the RCS reporting unit would negatively affect the fair value determination for this unit and may result in an impairment to goodwill and a corresponding charge against earnings. We perform our annual goodwill impairment evaluation and testing as of September 30th of each year. This evaluation is done during the fourth quarter each year. During the year ended December 31, 2016 we had no impairment of our reporting unit goodwill balances.</t>
  </si>
  <si>
    <t>Finite-lived Intangible Assets</t>
  </si>
  <si>
    <t>Finite-lived Intangible Assets— Purchased intangible assets represent the estimated acquisition date fair value of customer relationships, developed technology, trademarks and non-compete agreements obtained in connection with the businesses we acquire. We amortize these intangible assets on a straight-line basis over their estimated useful lives, as follows: Category Life (yrs) Customer relationships 7–20 Developed technology 3–12 Trademarks 3–15 Non-compete agreements 5 Backlog 1.2 Database 10</t>
  </si>
  <si>
    <t>Foreign Currency Translation</t>
  </si>
  <si>
    <t>Foreign Currency Translation— The functional currency for the Company's foreign subsidiaries in India, Dubai, and Singapore is the U.S. dollar because the intellectual property research and development activities provided by its Dubai and Singapore subsidiaries, and the product development and information technology enabled services activities for the insurance industry provided by its India subsidiary, both in support of the Company's operating divisions across the world, are transacted in U.S. dollars.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income in the accompanying consolidated balance sheets, and are included in the condensed consolidated statements of comprehensive income. Foreign exchange transaction gains and losses that are derived from transactions denominated in a currency other than the subsidiary's functional currency are included in the determination of net income.</t>
  </si>
  <si>
    <t>Income Taxes— 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 The Company also applies the relevant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t>
  </si>
  <si>
    <t>Recent Relevant Accounting Pronouncements</t>
  </si>
  <si>
    <t>Recent Relevant Accounting Pronouncements— The following is a brief discussion of recently released accounting pronouncements that are pertinent to the Company's business: In January 2017 the FASB issued Accounting Standards Update ("ASU") 2017-04, Intangibles—Goodwill and Other (Topic 350)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Instead, under the amendments in this ASU, an entity should perform its annual, or interim, goodwill impairment test by comparing the fair value of a reporting unit with its carrying amount. A public business entity filer should adopt the amendments in this ASU for its annual or any interim goodwill impairment tests in fiscal years beginning after December 15, 2019. The Company has yet to assess the impact that the adoption of this ASU will have on Ebix's consolidated income statement and balance sheet. In January 2017 the FASB issued ASU 2017-01, "Business Combinations (Topic 805) Clarifying the Definition of a Business" which amended the existing FASB Accounting Standards Codification. The standard provides additional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fiscal 2019 with early adoption permitted. The Company has yet to assess the impact that the adoption of this ASU will have on Ebix's consolidated income statement and balance sheet In November 2016 the FASB issued ASU 2016-18, "Statement of Cash Flow (Topic 230) Restricted Cash" amends ASC 230 to add or clarify guidance on the classification and presentation of restricted cash i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The amendments in this Update should be applied using a retrospective transition method to each period presented. In October 2016 the FASB issued ASU 2016-16, "Taxes (Topic 740): Intra-Entity Transfers of Assets Other Than Inventory" .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amendments specified by ASU 2016-16 require an entity to recognize the income tax consequences of an intra-entity transfer of an asset other than inventory when the transfer occurs. The amendments eliminate the exception for an intra-entity transfer of an asset other than inventory. Two common examples of assets included in the scope of the amendments are intellectual property, and property, plant and equipment. The amendments do not include new disclosure requirements; however, existing disclosure requirements might be applicable when accounting for the current and deferred income taxes for an intra-entity transfer of an asset other than inventory. The amendments align the recognition of income tax consequences for intra-entity transfers of assets other than inventory with International Financial Reporting Standards. IAS 12, Income Taxes, requires recognition of current and deferred income taxes resulting from an intra-entity transfer of any asset (including inventory) when the transfer occurs. The amendments are effective for public business entities for annual reporting periods beginning after December 15, 2017, including interim reporting periods within those annual reporting periods. Early adoption is permitted for all entities in the first interim period if an entity issues interim financial statements. The amendments should be applied on a modified retrospective basis through a cumulative-effect adjustment directly to retained earnings as of the beginning of the period of adoption. The Company has yet to assess the impact that the adoption of this ASU will have on Ebix's consolidated income statement and balance sheet. In August 2016 the FASB issued ASU No. 2016-15 “ Statement of Cash Flows (Topic 230): Classification of Certain Cash Receipts and Cash Payments ”. This ASU addresses the following eight specific cash flow issues: Contingent consideration payments made after a business combination; distributions received from equity method investees; debt prepayment or debt extinguishment costs; settlement of zero-coupon debt instruments or other debt instruments with coupon interest rates that are insignificant in relation to the effective interest rate of the borrowing; proceeds from the settlement of insurance claims; proceeds from the settlement of corporate-owned life insurance policies and bank-owned life insurance policies; and beneficial interests in securitization transactions; and also addresses separately identifiable cash flows and application of the predominance principle. The amendments in this Update apply to all entities, including both business entities and not-for-profit entities that are required to present a statement of cash flows under Topic 230.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SU for those issuers would be applied prospectively as of the earliest date practicable. The Company has yet to assess the impact that the adoption of this ASU will have on Ebix's consolidated income statement and balance sheet. In March 2016 the FASB issued ASU 2016-07 " Investments - Equity Method and Joint Ventures (Topic 323): Simplifying the Transition to the Equity Method of Accounting ".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adoption of this ASU in the first quarter of 2017 did not impact our consolidated financial position, results of operations or cash flows. In March 2016 the FASB issued ASU 2016-09 , “ Compensation - Stock Compensation (Topic 71 8)”. This amendment simplifies the requirements for share-based payment transactions, including the income tax consequences, classification of awards as either equity or liabilities, and classification on the statement of cash flows. Several aspects of the accounting for share-based payment award transactions are simplified, including: (a) income tax consequences; (b) classification of awards as either equity or liabilities; and (c) classification on the statement of cash flows. The adoption of this ASU in the first quarter of 2017 did not impact our consolidated financial position, cash flows or resulting tax expense. In February 2016 the FASB issued ASU 2016-02, " Leases (Topic 842 )". This new accounting guidance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For operating leases there will have to be the recognition of a lease liability and a lease asset for all such leases greater than one year in term.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is permitted for all companies and organizations.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5 for the Company’s current lease commitments. The Company is evaluating the impact that this new leasing ASU will have on its financial statements. In May 2014 the FASB issued ASU No. 2014-09, " Revenue from Contracts with Customer s" .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the amendments in this ASU are effective for annual reporting periods beginning after December 15, 2016, including interim periods within that reporting period. Early application is not permitted. An entity should apply the amendments in this ASU using one of the following two methods: 1.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 The amount by which each financial statement line item is affected in the current reporting period by the application of this ASU as compared to the guidance that was in effect before the change. • An explanation of the reasons for significant changes. Subsequently, in August 2015 the FASB issued ASU No. 2015-14 "Revenue from Contracts with Customers: Deferral of Effective Date ", to defer the effective date of ASU No. 2014-09 for all entities by one year. Accordingly public business entities should apply the guidance of ASU 2014-09 to annual reporting periods beginning after December 15, 2017, including interim reporting periods within that annual reporting period. The effective date and transition of these amendments (the "New Revenue Standard")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While the Company is finalizing its evaluation of the full impact of the New Revenue Standard and related amendments on its consolidated financial statements and related disclosures, the Company has assessed certain changes that may have a material impact on the Consolidated Financial Statements. These changes primarily include the treatment of certain services revenue associated with programming, setup, and implementation activities related to our SaaS offerings, that currently have standalone value and are recognized as work is performed, may need to be deferred and recognized over the contract period. Additionally, certain costs associated with these activities are currently recognized as an expense when incurred and may need to be capitalized under the new guidance. The Company plans to adopt this New Revenue Standard, as well as other clarifications and technical guidance issued by the FASB related to this New Revenue Standard, on January 1, 2018, and the Company will apply the modified retrospective transition method. This will result in an adjustment to retained earnings for the cumulative effect, if any, of applying this New Revenue Standard to contracts in process as of the adoption date. Under this method, the Company would not restate the prior consolidated financial statements presented. However, the Company will include additional disclosures of the amount by which each financial statement line item is affected in the current reporting period during 2018, as compared to the guidance that was in effect before the change, and an explanation of the reasons for significant changes, if any. In March 2016 the FASB issued ASU No. 2016-08, " Revenue from Contracts with Customers (Topic 606): Principal versus Agent Considerations (Reporting Revenue Gross versus Net )". The amendments relate to when another party, along with the Compan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by clarifying the following: &gt;An entity determines whether it is a principal or an agent for each specified good or service promised to a customer. &gt; An entity determines the nature of each specified good or service (e.g., whether it is a good, service, or a right to a good or service). &gt; When another entity is involved in providing goods or services to a customer, an entity that is a principal obtains control of: (a) a good or another asset from the other party that it then transfers to the customer; (b) a right to a service that will be performed by another party, which gives the entity the ability to direct that party to provide the service to the customer on the entity’s behalf; or (c) a good or service from the other party that it combines with other goods or services to provide the specified good or service to the customer. &gt; The purpose of the indicators in paragraph 606-10-55-39 is to support or assist in the assessment of control. The amendments in paragraph 606-10-55-39A clarify that the indicators may be more or less relevant to the control assessment and that one or more indicators may be more or less persuasive to the control assessment, depending on the facts and circumstances. The effective date and transition of this amendment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We are continuing to evaluate the potential impact of ASU 2016-08; however, the Company does not expect it to have any material effect on the consolidated financial statements. Under legacy US GAAP 340-20, direct response advertising was eligible for capitalization if certain conditions were met. Effective January 1, 2018 Subtopic 340-40 replaces that guidance to require the costs of direct-response advertising to be expensed as they are incurred or the first time the advertising takes place. An entity shall recognize a cumulative effective change to opening retained earnings in the year of adoption of the standard. An entity may apply this to all contracts as of the date of initial application (Jan. 1, 2018 for instance) or to contracts that are not completed. The Company is evaluating the impact that this will have on its financial statements. In a related technical accounting pronouncement in April 2016 the FASB issued ASU 2016-10 , “Revenue from Contracts with Customers (Topic 606): Identifying Performance Obligations and Licensing” , which is an amendment to ASU 2014-09. This amendment provides clarification on two aspects of Topic 606: identifying performance obligations and the licensing implementation guidance.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 A summary of this ASU is as follows: Identifying Performance Obligations Before an entity can identify its performance obligations in a contract with a customer, the entity first identifies the promised goods or services in the contract. The amendments add the following guidance: 1. An entity is not required to assess whether promised goods or services are performance obligations if they are immaterial in the context of the contract with the customer. 2. An entity is permitted, as an accounting policy election, to account for shipping and handling activities that occur after the customer has obtained control of a good as an activity to fulfill the promise to transfer the good rather than as an additional promised service. To identify performance obligations in a contract, an entity evaluates whether promised goods and services are distinct. The amendments improve the guidance on assessing the promises are separately identifiable criterion by: 1. Better articulating the principle for determining whether promises to transfer goods or services to a customer are separately identifiable by emphasizing that an entity determines whether the nature of its promise in the contract is to transfer each of the goods or services or whether the promise is to transfer a combined item (or items) to which the promised goods and/or services are inputs. 2. Revising the related factors and examples to align with the improved articulation of the separately identifiable principle.</t>
  </si>
  <si>
    <t>Description of Business and Summary of Significant Accounting Policies (Tables)</t>
  </si>
  <si>
    <t>Schedule of Revenue by Product/Service Groups</t>
  </si>
  <si>
    <t>Presented in the table below is the breakout of our revenue streams for each of those product/service channels for the three and nine months ended September 30, 2017 and 2016 . Three Months Ended Nine Months Ended September 30, September 30, (dollar amounts in thousands) 2017 2016 2017 2016 Exchanges $ 64,130 $ 52,016 $ 177,117 $ 151,424 Broker Systems 3,715 3,557 11,098 10,654 Risk Compliance Solutions (“RCS”) 24,265 18,076 68,780 53,489 Carrier Systems 690 959 2,295 2,681 Totals $ 92,800 $ 74,608 $ 259,290 $ 218,248</t>
  </si>
  <si>
    <t>Schedule of Fair Value, Assets and Liabilities Measured on Recurring Basis</t>
  </si>
  <si>
    <t>Additional information regarding the Company's assets and liabilities that are measured at fair value on a recurring basis is presented in the following tables: Fair Values at Reporting Date Using* Descriptions Balance, September 30, 2017 Quoted Prices in Active Markets for Identical Assets or Liabilities (Level 1) Significant Other Observable Inputs (Level 2) Significant Unobservable Inputs (Level 3) (In thousands) Assets Available-for-sale securities: Commercial bank certificates of deposits ($2.6 million is recorded in the long term asset section of the consolidated balance sheets in "Other Assets") $ 8,091 $ 8,091 $ — $ — Total assets measured at fair value $ 8,091 $ 8,091 $ — $ — Liabilities Derivatives: Contingent accrued earn-out acquisition consideration (a) $ 39,179 $ — $ — $ 39,179 Total liabilities measured at fair value $ 39,179 $ — $ — $ 39,179 (a) The income valuation approach is applied and the valuation inputs include the contingent payment arrangement terms, projected cash flows, rate of return, and probability assessments. * During the nine months ended September 30, 2017 there were no transfers between fair value Levels 1, 2 or 3. Fair Values at Reporting Date Using* Descriptions Balance, December 31, 2016 Quoted Prices in Active Markets for Identical Assets or Liabilities (Level 1) Significant Other Observable Inputs (Level 2) Significant Unobservable Inputs (Level 3) (In thousands) Assets Available-for-sale securities: Commercial bank certificates of deposits ($925 thousand is recorded in the long term asset section of the consolidated balance sheets in "Other Assets") $ 4,030 4,030 $ — $ — Total assets measured at fair value $ 4,030 $ 4,030 $ — $ — Liabilities Derivatives: Contingent accrued earn-out acquisition consideration (a) $ 8,510 $ — $ — $ 8,510 Total liabilities measured at fair value $ 8,510 $ — $ — $ 8,510 (a) The income valuation approach is applied and the valuation inputs include the contingent payment arrangement terms, projected cash flows, rate of return, and probability assessments. * During the twelve months ended December 31, 2016 there were no transfers between fair value Levels 1, 2 or 3.</t>
  </si>
  <si>
    <t>Fair Value, Liabilities Measured on Recurring Basis, Unobservable Input Reconciliation</t>
  </si>
  <si>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nine months ended September 30, 2017 and during the year ended December 31, 2016 : Fair Value Measurements Using Significant Unobservable Inputs (Level 3) Contingent Liability for Accrued Earn-out Acquisition Consideration September 30, 2017 December 31, 2016 (in thousands) Beginning balance $ 8,510 $ 4,277 Total remeasurement adjustments: Gains included in earnings ** (164 ) (1,344 ) Increases (Reductions) recorded against goodwill (3,432 ) (664 ) Foreign currency translation adjustments *** 153 (208 ) Acquisitions and settlements Business acquisitions 34,112 6,449 Ending balance $ 39,179 $ 8,510 The amount of total (gains) losses for the period included in earnings or changes to net assets, attributable to changes in unrealized gains relating to assets or liabilities still held at period-end. Vertex earnout period expired in the third quarter of 2016 and gain was realized. $ — $ (624 ) ** recorded as a reduction to reported general and administrative expenses *** recorded as a component of other comprehensive income within stockholders' equity </t>
  </si>
  <si>
    <t>Quantitative Information about Level 3 Fair Value Measurements</t>
  </si>
  <si>
    <t>The significant unobservable inputs used in the fair value measurement of the Company's contingent consideration liabilities designated as Level 3 are as follows: (in thousands) Fair Value at September 30, 2017 Valuation Technique Significant Unobservable Input Contingent acquisition consideration: (Qatarlyst, Wdev, and ItzCash acquisition) $39,179 Discounted cash flow Projected revenue and probability of achievement (in thousands) Fair Value at December 31, 2016 Valuation Technique Significant Unobservable Input Contingent acquisition consideration: (Qatarlyst and Wdev acquisitions) $8,510 Discounted cash flow Projected revenue and probability of achievement</t>
  </si>
  <si>
    <t>Schedule of Goodwill</t>
  </si>
  <si>
    <t>Changes in the carrying amount of goodwill for the nine months ended September 30, 2017 and the year ended December 31, 2016 are reflected in the following table. September 30, 2017 December 31, 2016 (In thousands) Beginning Balance $ 441,404 $ 402,259 Additions (see Note 3) 127,974 35,787 Purchase accounting adjustments (11,342 ) 4,298 Foreign currency translation adjustments 1,127 (940 ) Ending Balance $ 559,163 $ 441,404</t>
  </si>
  <si>
    <t>Schedule of Finite-Lived Intangible Assets by Major Class, Estimated Useful Lives</t>
  </si>
  <si>
    <t>We amortize these intangible assets on a straight-line basis over their estimated useful lives, as follows: Category Life (yrs) Customer relationships 7–20 Developed technology 3–12 Trademarks 3–15 Non-compete agreements 5 Backlog 1.2 Database 10</t>
  </si>
  <si>
    <t>Schedule of Intangible Assets, Excluding Goodwill</t>
  </si>
  <si>
    <t>The carrying value of finite-lived and indefinite-lived intangible assets at September 30, 2017 and December 31, 2016 are as follows: September 30, December 31, (In thousands) Finite-lived intangible assets: Customer relationships $ 77,494 $ 71,338 Developed technology 21,338 16,011 Trademarks 2,695 2,666 Non-compete agreements 764 764 Backlog 140 140 Database 212 212 Total intangibles 102,643 91,131 Accumulated amortization (55,632 ) (49,795 ) Finite-lived intangibles, net $ 47,011 $ 41,336 Indefinite-lived intangibles: Customer/territorial relationships $ 38,694 $ 30,887</t>
  </si>
  <si>
    <t>Earnings per Share (Tables)</t>
  </si>
  <si>
    <t>Schedule of Earnings Per Share, Diluted</t>
  </si>
  <si>
    <t>A reconciliation between basic and diluted earnings per share is as follows (in thousands, except per share data): Three Months Ended Nine Months Ended September 30, September 30, 2017 2016 2017 2016 (In thousands, except per share data) Net income attributable to Ebix, Inc. $ 24,184 $ 24,067 $ 74,045 $ 69,218 Basic Weighted Average Shares Outstanding 31,453 32,421 31,582 32,716 Dilutive effect of stock options and restricted stock awards 169 284 161 278 Diluted weighted average shares outstanding 31,622 32,705 31,743 32,994 Basic earnings per common share $ 0.77 $ 0.74 $ 2.34 $ 2.12 Diluted earnings per common share $ 0.76 $ 0.74 $ 2.33 $ 2.10</t>
  </si>
  <si>
    <t>Business Combinations (Tables)</t>
  </si>
  <si>
    <t>Business Acquisition, Pro Forma Information</t>
  </si>
  <si>
    <t xml:space="preserve"> Three Months Ended September 30, 2017 Three Months Ended September 30, 2016 Nine Months Ended September 30, 2017 Nine Months Ended September 30, 2016 As Reported Pro Forma As Reported Pro Forma As Reported Pro Forma As Reported Pro Forma (unaudited) (unaudited) (unaudited) (unaudited) (In thousands, except per share data) Revenue $ 92,800 $ 93,817 $ 74,608 $ 88,857 $ 259,290 $ 273,996 $ 218,248 $ 266,225 Net Income attributable to Ebix, Inc. $ 24,184 $ 24,269 $ 24,067 $ 24,103 $ 74,045 $ 75,095 $ 69,218 $ 67,859 Basic EPS $ 0.77 $ 0.77 $ 0.74 $ 0.74 $ 2.34 $ 2.38 $ 2.12 $ 2.07 Diluted EPS $ 0.76 $ 0.77 $ 0.74 $ 0.74 $ 2.33 $ 2.37 $ 2.10 $ 2.06</t>
  </si>
  <si>
    <t>Geographic Information (Tables)</t>
  </si>
  <si>
    <t>Schedule of Revenue by Geographic Locations</t>
  </si>
  <si>
    <t>The following enterprise wide information relates to the Company's geographic locations (all amounts in thousands): As of and for the Nine Months Ended September 30, 2017 United States Canada Latin America Australia Singapore New Zealand India Europe Dubai Total External Revenues $ 157,682 $ 5,969 $ 14,486 $ 25,091 $ 4,493 $ 1,485 $ 37,508 $ 12,576 $ — $ 259,290 Long-lived assets $ 390,950 $ 6,674 $ 23,919 $ 1,273 $ 17,427 $ 251 $ 268,449 $ 22,613 $ 53,602 $ 785,158 As of and for the Nine Months Ended September 30, 2016 United States Canada Latin America Australia Singapore New Zealand India Europe Dubai Total External Revenues $ 157,480 $ 4,653 $ 3,933 $ 22,869 $ 4,384 $ 1,384 $ 10,076 $ 13,469 $ — $ 218,248 Long-lived assets $ 384,511 $ 6,736 $ 7,328 $ 1,256 $ 17,505 $ 228 $ 80,636 $ 23,199 $ 54,333 $ 575,732</t>
  </si>
  <si>
    <t>Other Current Assets (Tables)</t>
  </si>
  <si>
    <t>Schedule of Other Current Assets [Table Text Block]</t>
  </si>
  <si>
    <t>Other current assets at September 30, 2017 and December 31, 2016 consisted of the following: September 30, 2017 December 31, 2016 (In thousands) Prepaid expenses $ 12,427 $ 10,276 Due from prior owners of acquired businesses for working capital settlements 441 916 Research and development tax credits receivable 404 375 Accrued interest receivable 410 372 Tax refunds receivable 1,754 — Credit card merchant account balance receivable 936 — Other 159 777 Total $ 16,531 $ 12,716</t>
  </si>
  <si>
    <t>Description of Business and Summary of Significant Accounting Policies (Segment Reporting) (Details) $ in Thousands</t>
  </si>
  <si>
    <t>Sep. 30, 2017USD ($)</t>
  </si>
  <si>
    <t>Sep. 30, 2016USD ($)</t>
  </si>
  <si>
    <t>Sep. 30, 2017USD ($)ProductService_Groups</t>
  </si>
  <si>
    <t>Total revenue, international percentage</t>
  </si>
  <si>
    <t>39.20%</t>
  </si>
  <si>
    <t>27.80%</t>
  </si>
  <si>
    <t>Number of product/service groups | ProductService_Groups</t>
  </si>
  <si>
    <t>Segment Reporting Information [Line Items]</t>
  </si>
  <si>
    <t>Exchanges [Member]</t>
  </si>
  <si>
    <t>Broker Systems [Member]</t>
  </si>
  <si>
    <t>RCS [Member]</t>
  </si>
  <si>
    <t>Carrier Systems [Member]</t>
  </si>
  <si>
    <t>Description of Business and Summary of Significant Accounting Policies (Assets and Liabilities Measured at Fair Value on a Recurring Basis) (Details) - USD ($) $ in Thousands</t>
  </si>
  <si>
    <t>Fair Value, Balance Sheet Grouping, Financial Statement Captions [Line Items]</t>
  </si>
  <si>
    <t>Available-for-sale Securities, Noncurrent</t>
  </si>
  <si>
    <t>Assets [Abstract]</t>
  </si>
  <si>
    <t>Total assets measured at fair value</t>
  </si>
  <si>
    <t>[1]</t>
  </si>
  <si>
    <t>Liabilities [Abstract]</t>
  </si>
  <si>
    <t>Total liabilities measured at fair value</t>
  </si>
  <si>
    <t>Fair Value, Inputs, Level 1 [Member]</t>
  </si>
  <si>
    <t>Fair Value, Inputs, Level 2 [Member]</t>
  </si>
  <si>
    <t>Fair Value, Inputs, Level 3 [Member]</t>
  </si>
  <si>
    <t>Contingent accrued earn-out acquisition consideration [Member]</t>
  </si>
  <si>
    <t>Derivative liabilities</t>
  </si>
  <si>
    <t>[1],[2]</t>
  </si>
  <si>
    <t>Contingent accrued earn-out acquisition consideration [Member] | Fair Value, Inputs, Level 3 [Member]</t>
  </si>
  <si>
    <t>Certificates of Deposit [Member]</t>
  </si>
  <si>
    <t>Available-for-sale securities</t>
  </si>
  <si>
    <t>Certificates of Deposit [Member] | Fair Value, Inputs, Level 1 [Member]</t>
  </si>
  <si>
    <t>months ended September 30, 2017 and the year ended December 31, 2016 there were no transfers between fair value levels 1, 2, or 3.</t>
  </si>
  <si>
    <t>[2]</t>
  </si>
  <si>
    <t>The income valuation approach is applied and the valuation inputs include the contingent payment arrangement terms, projected cash flows, rate of return, and probability assessments.</t>
  </si>
  <si>
    <t>Description of Business and Summary of Significant Accounting Policies (Assets and Liabilities Measured at Fair Value on a Recurring Basis using Significant Unobservable Inputs) (Details) - USD ($)</t>
  </si>
  <si>
    <t>Fair Value, Liabilities Measured on Recurring Basis, Unobservable Input Reconciliation:</t>
  </si>
  <si>
    <t>Beginning balance</t>
  </si>
  <si>
    <t>(Gains) or losses included in earnings</t>
  </si>
  <si>
    <t>Goodwill, Translation and Purchase Accounting Adjustments</t>
  </si>
  <si>
    <t>Business acquisitions</t>
  </si>
  <si>
    <t>Settlements</t>
  </si>
  <si>
    <t>Ending balance</t>
  </si>
  <si>
    <t>The amount of total (gains) losses for the period included in earnings or changes to net assets, attributable to changes in unrealized gains relating to assets or liabilities still held at period-end. Vertex earnout period expired in the third quarter of 2016 and gain was realized.</t>
  </si>
  <si>
    <t>Recorded as an adjustment to reported general and administrative expenses</t>
  </si>
  <si>
    <t>Recorded as a component of other comprehensive income within stockholders' equity</t>
  </si>
  <si>
    <t>Description of Business and Summary of Significant Accounting Policies (Fair Value Textuals) (Details) - USD ($) $ in Thousands</t>
  </si>
  <si>
    <t>Dec. 31, 2015</t>
  </si>
  <si>
    <t>Description of Business and Summary of Significant Accounting Policies (Accounts Receivables and Allowances) (Details) - USD ($) $ in Thousands</t>
  </si>
  <si>
    <t>Accounts, Notes, Loans and Financing Receivable [Line Items]</t>
  </si>
  <si>
    <t>Deferred revenue included in accounts receivables</t>
  </si>
  <si>
    <t>Allowance for Doubtful Accounts Receivable, Write-offs</t>
  </si>
  <si>
    <t>Billed Revenues [Member]</t>
  </si>
  <si>
    <t>Unbilled Revenues [Member]</t>
  </si>
  <si>
    <t>Maximum [Member]</t>
  </si>
  <si>
    <t>Delivery term for contractual elements of revenue arrangements</t>
  </si>
  <si>
    <t>18 months</t>
  </si>
  <si>
    <t>Description of Business and Summary of Significant Accounting Policies (Goodwill) (Details) - USD ($) $ in Thousands</t>
  </si>
  <si>
    <t>Jul. 01, 2016</t>
  </si>
  <si>
    <t>Business Combination Segment Allocation [Line Items]</t>
  </si>
  <si>
    <t>Goodwill [Roll Forward]</t>
  </si>
  <si>
    <t>Beginning Balance</t>
  </si>
  <si>
    <t>Goodwill, Acquired During Period</t>
  </si>
  <si>
    <t>Goodwill, Purchase Accounting Adjustments</t>
  </si>
  <si>
    <t>Ending Balance</t>
  </si>
  <si>
    <t>Reporting Unit, Amount of Fair Value in Excess of Carrying Amount</t>
  </si>
  <si>
    <t>Reporting Unit, Percentage of Fair Value in Excess of Carrying Amount</t>
  </si>
  <si>
    <t>39.00%</t>
  </si>
  <si>
    <t>Reporting Unit, Assessed Fair Value</t>
  </si>
  <si>
    <t>Reporting Unit, Carrying Value</t>
  </si>
  <si>
    <t>Fair Value Inputs, Discount Rate</t>
  </si>
  <si>
    <t>15.00%</t>
  </si>
  <si>
    <t>Minimum [Member] | RCS [Member]</t>
  </si>
  <si>
    <t>Fair Value Inputs, Long-term Revenue Growth Rate</t>
  </si>
  <si>
    <t>5.00%</t>
  </si>
  <si>
    <t>Maximum [Member] | RCS [Member]</t>
  </si>
  <si>
    <t>EbixHealth JV [Member]</t>
  </si>
  <si>
    <t>Description of Business and Summary of Significant Accounting Policies Advertising Costs (Details) - USD ($) $ in Thousands</t>
  </si>
  <si>
    <t>Advertising Costs [Abstract]</t>
  </si>
  <si>
    <t>Advertising Expense</t>
  </si>
  <si>
    <t>Capitalized Direct Response Advertising Costs [Line Items]</t>
  </si>
  <si>
    <t>Capitalized Direct Response Advertising Costs, net</t>
  </si>
  <si>
    <t>Capital Direct Response Advertising, Amortization</t>
  </si>
  <si>
    <t>Minimum [Member]</t>
  </si>
  <si>
    <t>Capitalized Direct Response Advertising Costs, Amortization Period</t>
  </si>
  <si>
    <t>12 months</t>
  </si>
  <si>
    <t>24 months</t>
  </si>
  <si>
    <t>Description of Business and Summary of Significant Accounting Policies Recent Relevant Accounting Pronouncements (Details) - USD ($) $ in Thousands</t>
  </si>
  <si>
    <t>New Accounting Pronouncement, Early Adoption [Line Items]</t>
  </si>
  <si>
    <t>Unrecognized tax benefit netted against a deferred tax asset for a net operating loss carryforward</t>
  </si>
  <si>
    <t>Description of Business and Summary of Significant Accounting Policies Reclassification (Details) - USD ($) $ in Thousands</t>
  </si>
  <si>
    <t>Nov. 02, 2016</t>
  </si>
  <si>
    <t>Error Corrections and Prior Period Adjustments Restatement [Line Items]</t>
  </si>
  <si>
    <t>WDEV [Member]</t>
  </si>
  <si>
    <t>Payments to Acquire Business, Held in Escrow</t>
  </si>
  <si>
    <t>Escrow Derivative, Term of Contract</t>
  </si>
  <si>
    <t>38 months</t>
  </si>
  <si>
    <t>Description of Business and Summary of Significant Accounting Policies (Finite-lived Intangible Assets) (Details) - USD ($) $ in Thousands</t>
  </si>
  <si>
    <t>Finite-Lived and Indefinite-Lived Intangible Assets [Line items]</t>
  </si>
  <si>
    <t>Finite-lived intangible assets, gross</t>
  </si>
  <si>
    <t>Finite-lived intangible assets, accumulated amortization</t>
  </si>
  <si>
    <t>Finite-lived intangible assets, net</t>
  </si>
  <si>
    <t>Amortization of Acquired Intangible Assets</t>
  </si>
  <si>
    <t>Customer Relationships [Member]</t>
  </si>
  <si>
    <t>Customer Relationships [Member] | Minimum [Member]</t>
  </si>
  <si>
    <t>Finite-lived intangible asset, useful life</t>
  </si>
  <si>
    <t>7 years</t>
  </si>
  <si>
    <t>Customer Relationships [Member] | Maximum [Member]</t>
  </si>
  <si>
    <t>20 years</t>
  </si>
  <si>
    <t>Developed technology [Member]</t>
  </si>
  <si>
    <t>Developed technology [Member] | Minimum [Member]</t>
  </si>
  <si>
    <t>3 years</t>
  </si>
  <si>
    <t>Developed technology [Member] | Maximum [Member]</t>
  </si>
  <si>
    <t>12 years</t>
  </si>
  <si>
    <t>Trademarks [Member]</t>
  </si>
  <si>
    <t>Trademarks [Member] | Minimum [Member]</t>
  </si>
  <si>
    <t>Trademarks [Member] | Maximum [Member]</t>
  </si>
  <si>
    <t>15 years</t>
  </si>
  <si>
    <t>Backlog [Member] | Maximum [Member]</t>
  </si>
  <si>
    <t>1 year 2 months</t>
  </si>
  <si>
    <t>Non-compete agreements [Member]</t>
  </si>
  <si>
    <t>Non-compete agreements [Member] | Maximum [Member]</t>
  </si>
  <si>
    <t>5 years</t>
  </si>
  <si>
    <t>Backlog [Member]</t>
  </si>
  <si>
    <t>Database [Member]</t>
  </si>
  <si>
    <t>Database [Member] | Maximum [Member]</t>
  </si>
  <si>
    <t>10 years</t>
  </si>
  <si>
    <t>Indefinite-lived intangible assets</t>
  </si>
  <si>
    <t>Earnings per Share (Reconciliation between Basic and Diluted Earnings per Share) (Details) - USD ($) $ / shares in Units, shares in Thousands, $ in Thousands</t>
  </si>
  <si>
    <t>Net income for basic and diluted earnings per share</t>
  </si>
  <si>
    <t>Dilutive effect of stock options and restricted stock awards</t>
  </si>
  <si>
    <t>Business Combinations (Narrative) (Details) $ in Thousands</t>
  </si>
  <si>
    <t>Sep. 01, 2017USD ($)</t>
  </si>
  <si>
    <t>Jun. 01, 2017USD ($)</t>
  </si>
  <si>
    <t>Apr. 01, 2017USD ($)</t>
  </si>
  <si>
    <t>Nov. 02, 2016USD ($)</t>
  </si>
  <si>
    <t>Jul. 02, 2016USD ($)</t>
  </si>
  <si>
    <t>Sep. 02, 2015USD ($)</t>
  </si>
  <si>
    <t>Sep. 30, 2017USD ($)Companies</t>
  </si>
  <si>
    <t>Dec. 31, 2016USD ($)Companies</t>
  </si>
  <si>
    <t>Nov. 01, 2016USD ($)</t>
  </si>
  <si>
    <t>Jul. 01, 2016USD ($)</t>
  </si>
  <si>
    <t>Dec. 31, 2015USD ($)</t>
  </si>
  <si>
    <t>Sep. 01, 2015</t>
  </si>
  <si>
    <t>Business Acquisition [Line Items]</t>
  </si>
  <si>
    <t>Number of Businesses Acquired | Companies</t>
  </si>
  <si>
    <t>Business Combination, Contingent Consideration Arrangements, Change in Amount of Contingent Consideration, Liability</t>
  </si>
  <si>
    <t>Business acquisition, contingent consideration, at fair value, noncurrent</t>
  </si>
  <si>
    <t>Business acquisition, contingent consideration, at fair value, current</t>
  </si>
  <si>
    <t>Fair Value of Joint Venture, excluding Noncontrolling Interest</t>
  </si>
  <si>
    <t>Fair Value of Joint Venture, including Noncontrolling Interest</t>
  </si>
  <si>
    <t>WSFIN [Member]</t>
  </si>
  <si>
    <t>Payments to Acquire Businesses, Gross</t>
  </si>
  <si>
    <t>PML [Member]</t>
  </si>
  <si>
    <t>Derivative, Term of Contract</t>
  </si>
  <si>
    <t>36 months</t>
  </si>
  <si>
    <t>Hope [Member]</t>
  </si>
  <si>
    <t>Maximum [Member] | beBetter [Member]</t>
  </si>
  <si>
    <t>Maximum [Member] | ItzCash [Member]</t>
  </si>
  <si>
    <t>Maximum [Member] | WDEV [Member]</t>
  </si>
  <si>
    <t>Equity Method Investment, Ownership Percentage</t>
  </si>
  <si>
    <t>80.00%</t>
  </si>
  <si>
    <t>Business Combination, Recognized Identifiable Assets Acquired and Liabilities Assumed, Intangible Assets, Other than Goodwill</t>
  </si>
  <si>
    <t>Equity Method Investment, Ownership Percentage Increase (Decrease)</t>
  </si>
  <si>
    <t>11.00%</t>
  </si>
  <si>
    <t>Payments to Acquire Interest in Joint Venture</t>
  </si>
  <si>
    <t>51.00%</t>
  </si>
  <si>
    <t>40.00%</t>
  </si>
  <si>
    <t>Business Combinations (Pro Forma) (Details) - USD ($) $ / shares in Units, $ in Thousands</t>
  </si>
  <si>
    <t>Revenue</t>
  </si>
  <si>
    <t>Basic EPS</t>
  </si>
  <si>
    <t>Diluted EPS</t>
  </si>
  <si>
    <t>Revenue, Net, Increase (Decrease)</t>
  </si>
  <si>
    <t>Revenue, Net, Increase (Decrease), Percentage</t>
  </si>
  <si>
    <t>24.40%</t>
  </si>
  <si>
    <t>18.80%</t>
  </si>
  <si>
    <t>Parent, EbixHealth JV, Wdev, Hope, ItzCAsh, beBetter, and YouFirst [Member]</t>
  </si>
  <si>
    <t>Revenue, pro forma</t>
  </si>
  <si>
    <t>Net income, pro forma</t>
  </si>
  <si>
    <t>Basic EPS, pro forma</t>
  </si>
  <si>
    <t>Diluted EPS, pro forma</t>
  </si>
  <si>
    <t>Business Acquisition, Pro Forma Revenue, Increase (Decrease), Percentage</t>
  </si>
  <si>
    <t>5.60%</t>
  </si>
  <si>
    <t>2.90%</t>
  </si>
  <si>
    <t>Business Combinations Investment (Details) - EbixHealth JV [Member] - USD ($) $ in Millions</t>
  </si>
  <si>
    <t>Sep. 02, 2015</t>
  </si>
  <si>
    <t>Schedule of Equity Method Investments [Line Items]</t>
  </si>
  <si>
    <t>Non-cash Payments To Acquire Interest In Joint Venture</t>
  </si>
  <si>
    <t>Debt with Commercial Bank (Narrative) (Details)</t>
  </si>
  <si>
    <t>Jun. 17, 2016USD ($)Companies</t>
  </si>
  <si>
    <t>Aug. 05, 2014</t>
  </si>
  <si>
    <t>Dec. 31, 2016USD ($)</t>
  </si>
  <si>
    <t>Oct. 14, 2015USD ($)</t>
  </si>
  <si>
    <t>Line of Credit Facility [Line Items]</t>
  </si>
  <si>
    <t>Proceeds from Lines of Credit</t>
  </si>
  <si>
    <t>Secured Syndicated Credit Facility, Second Amendment [Member] | Regions Bank [Member]</t>
  </si>
  <si>
    <t>Line of Credit Facility, Current Borrowing Capacity</t>
  </si>
  <si>
    <t>Credit agreement, maximum borrowing capacity</t>
  </si>
  <si>
    <t>Number of Participating Banks | Companies</t>
  </si>
  <si>
    <t>Newly Added Number of Participating Banks | Companies</t>
  </si>
  <si>
    <t>Deferred Costs, Credit Card Origination Costs, Amount</t>
  </si>
  <si>
    <t>Secured Syndicated Credit Facility, Second Amendment [Member] | Secured Term Loan [Member] | Regions Bank [Member]</t>
  </si>
  <si>
    <t>Line of Credit Facility, Term</t>
  </si>
  <si>
    <t>Debt Instrument, Periodic Payment, Principal</t>
  </si>
  <si>
    <t>Loans Payable</t>
  </si>
  <si>
    <t>Loans Payable, Current</t>
  </si>
  <si>
    <t>Line of Credit Facility, Short Term</t>
  </si>
  <si>
    <t>Line of Credit Facility, Periodic Payment, Principal</t>
  </si>
  <si>
    <t>Short-term Debt</t>
  </si>
  <si>
    <t>Long-term Debt, Gross</t>
  </si>
  <si>
    <t>Line of credit, interest rate at period end</t>
  </si>
  <si>
    <t>4.00%</t>
  </si>
  <si>
    <t>Secured Syndicated Credit Facility, Second Amendment [Member] | Revolving Credit Facility [Member] | Regions Bank [Member]</t>
  </si>
  <si>
    <t>Secured Syndicated Credit Facility [Member] | Regions Bank [Member]</t>
  </si>
  <si>
    <t>Debt Instrument, Term</t>
  </si>
  <si>
    <t>Secured Syndicated Credit Facility [Member] | Revolving Credit Facility [Member] | Regions Bank [Member]</t>
  </si>
  <si>
    <t>Credit agreement, amount outstanding</t>
  </si>
  <si>
    <t>Secured Syndicated Credit Facility [Member] | Revolving Credit Facility [Member] | Citi Bank [Member]</t>
  </si>
  <si>
    <t>Credit agreement, average amount outstanding during period</t>
  </si>
  <si>
    <t>Credit agreement, maximum amount outstanding during period</t>
  </si>
  <si>
    <t>Secured Syndicated Credit Facility, First Amendment [Member] | Revolving Credit Facility [Member] | Regions Bank [Member]</t>
  </si>
  <si>
    <t>Commitments and Contingencies (Narrative) (Details) $ / Person in Thousands, $ in Thousands</t>
  </si>
  <si>
    <t>Sep. 30, 2017USD ($)$ / Person</t>
  </si>
  <si>
    <t>Commitments and Contingencies [Line Items]</t>
  </si>
  <si>
    <t>Rent expense, operating leases</t>
  </si>
  <si>
    <t>Self-insured health insurance, liability</t>
  </si>
  <si>
    <t>Self-insured health insurance limit, per person | $ / Person</t>
  </si>
  <si>
    <t>Self-insured health Insurance, aggregate liability based on participants and claims (percentage)</t>
  </si>
  <si>
    <t>125.00%</t>
  </si>
  <si>
    <t>Self-insured health insurance, estimated cumulative liability for annual contract</t>
  </si>
  <si>
    <t>Computer Equipment [Member] | Minimum [Member]</t>
  </si>
  <si>
    <t>Capital lease obligation, term</t>
  </si>
  <si>
    <t>Computer Equipment [Member] | Maximum [Member]</t>
  </si>
  <si>
    <t>Income Taxes (Narrative) (Details) - USD ($) $ in Thousands</t>
  </si>
  <si>
    <t>Dec. 31, 2017</t>
  </si>
  <si>
    <t>Operating Loss Carryforwards [Line Items]</t>
  </si>
  <si>
    <t>Additions for tax positions related to current year</t>
  </si>
  <si>
    <t>Effective income tax rate</t>
  </si>
  <si>
    <t>(0.84%)</t>
  </si>
  <si>
    <t>0.48%</t>
  </si>
  <si>
    <t>Income tax expense</t>
  </si>
  <si>
    <t>Income Tax Expense (Benefit), before discrete items</t>
  </si>
  <si>
    <t>Effective Income Tax Rate Reconciliation, Excluding Discrete Items, Percent</t>
  </si>
  <si>
    <t>(1.10%)</t>
  </si>
  <si>
    <t>0.70%</t>
  </si>
  <si>
    <t>Unrecognized Tax Benefits</t>
  </si>
  <si>
    <t>United States</t>
  </si>
  <si>
    <t>Effective Income Tax Rate Reconciliation, at Federal Statutory Income Tax Rate, Percent</t>
  </si>
  <si>
    <t>35.00%</t>
  </si>
  <si>
    <t>Scenario, Forecast</t>
  </si>
  <si>
    <t>0.72%</t>
  </si>
  <si>
    <t>Income Taxes (Unrecognized Tax Benefits) (Details) - USD ($) $ in Thousands</t>
  </si>
  <si>
    <t>Reconciliation of Unrecognized Tax Benefits, Excluding Amounts Pertaining to Examined Tax Returns [Roll Forward]</t>
  </si>
  <si>
    <t>Income Taxes Income Taxes (Details) - USD ($) $ in Thousands</t>
  </si>
  <si>
    <t>Geographic Information (Revenue by Geographic Locations) (Details) $ in Thousands</t>
  </si>
  <si>
    <t>Sep. 30, 2017USD ($)Reportable_Segments</t>
  </si>
  <si>
    <t>Number of reportable segments | Reportable_Segments</t>
  </si>
  <si>
    <t>Revenues from External Customers and Long-Lived Assets [Line Items]</t>
  </si>
  <si>
    <t>External Revenues</t>
  </si>
  <si>
    <t>Long-lived assets</t>
  </si>
  <si>
    <t>Increase (Decrease) in Deferred Income Taxes</t>
  </si>
  <si>
    <t>Canada</t>
  </si>
  <si>
    <t>Latin America</t>
  </si>
  <si>
    <t>Long Lived Assets, Increase (Decrease)</t>
  </si>
  <si>
    <t>Australia</t>
  </si>
  <si>
    <t>Effect of Exchange Rate on Revenue</t>
  </si>
  <si>
    <t>Singapore</t>
  </si>
  <si>
    <t>New Zealand</t>
  </si>
  <si>
    <t>India</t>
  </si>
  <si>
    <t>Increase In Value Of Long Lived Assets From Continued Product Development</t>
  </si>
  <si>
    <t>Increase In Value Of Long Lived Assets From Business Acquisitions</t>
  </si>
  <si>
    <t>Payment Of Deferred Taxes</t>
  </si>
  <si>
    <t>Europe</t>
  </si>
  <si>
    <t>Dubai [Member]</t>
  </si>
  <si>
    <t>ItzCash [Member] | India</t>
  </si>
  <si>
    <t>e- governance contracts [Member] | India</t>
  </si>
  <si>
    <t>Investment in Joint Ventures (Details) - USD ($) $ in Thousands</t>
  </si>
  <si>
    <t>Apr. 01, 2017</t>
  </si>
  <si>
    <t>Jul. 02, 2016</t>
  </si>
  <si>
    <t>Feb. 08, 2016</t>
  </si>
  <si>
    <t>Feb. 07, 2016</t>
  </si>
  <si>
    <t>Ebix Vayam JV [Member]</t>
  </si>
  <si>
    <t>Percentage of Membership Interest in Joint Venture by Other Party</t>
  </si>
  <si>
    <t>49.00%</t>
  </si>
  <si>
    <t>Contribution to Joint Venture by Other Party, Value</t>
  </si>
  <si>
    <t>60.00%</t>
  </si>
  <si>
    <t>IHC [Member]</t>
  </si>
  <si>
    <t>Revenue from Related Parties</t>
  </si>
  <si>
    <t>Accounts Receivable, Related Parties</t>
  </si>
  <si>
    <t>IHC [Member] | EbixHealth JV [Member]</t>
  </si>
  <si>
    <t>Capitalized Software Development Costs (Details) - USD ($) $ in Thousands</t>
  </si>
  <si>
    <t>Capitalized Software Development Costs [Line Items]</t>
  </si>
  <si>
    <t>Capitalized Computer Software, Additions</t>
  </si>
  <si>
    <t>Continuing Medical Education Products [Member]</t>
  </si>
  <si>
    <t>Capitalized Computer Software, amortization period</t>
  </si>
  <si>
    <t>Other Current Assets (Details) - USD ($) $ in Thousands</t>
  </si>
  <si>
    <t>Prepaid Expense, Current</t>
  </si>
  <si>
    <t>Due from prior owners of acquired businesses re: working capital settlements</t>
  </si>
  <si>
    <t>Research and development tax credits receivable</t>
  </si>
  <si>
    <t>Interest Receivable, Current</t>
  </si>
  <si>
    <t>Income Taxes Receivable, Current</t>
  </si>
  <si>
    <t>Credit and Debit Card Receivables, at Carrying Value</t>
  </si>
  <si>
    <t>Other Receivables</t>
  </si>
  <si>
    <t>Subsequent Events (Details) - Subsequent Event [Member] - USD ($) $ in Millions</t>
  </si>
  <si>
    <t>Nov. 03, 2017</t>
  </si>
  <si>
    <t>Oct. 31, 2017</t>
  </si>
  <si>
    <t>Regions Bank [Member] | Secured Term Loan [Member] | Secured Syndicated Credit Facility, Fifth Amendment [Member]</t>
  </si>
  <si>
    <t>Line of Credit, Accordion</t>
  </si>
  <si>
    <t>Proceeds from Bank Debt</t>
  </si>
  <si>
    <t>Line of Credit Facility, Remaining Borrowing Capacity</t>
  </si>
  <si>
    <t>Regions Bank [Member] | Secured Term Loan [Member] | Secured Syndicated Credit Facility, Fifth Amendment [Member] | Minimum [Member]</t>
  </si>
  <si>
    <t>Regions Bank [Member] | Secured Term Loan [Member] | Secured Syndicated Credit Facility, Fifth Amendment [Member] | Maximum [Member]</t>
  </si>
  <si>
    <t>Via [Member]</t>
  </si>
  <si>
    <t>Fair Value of Business Combin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5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14555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v>
      </c>
    </row>
    <row r="3" spans="1:2">
      <c r="A3" s="3" t="s">
        <v>209</v>
      </c>
    </row>
    <row r="4" spans="1:2">
      <c r="A4" s="4" t="s">
        <v>90</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92800</v>
      </c>
      <c r="C4" s="7" t="n">
        <v>74608</v>
      </c>
      <c r="D4" s="7" t="n">
        <v>259290</v>
      </c>
      <c r="E4" s="7" t="n">
        <v>218248</v>
      </c>
    </row>
    <row r="5" spans="1:5">
      <c r="A5" s="3" t="s">
        <v>27</v>
      </c>
    </row>
    <row r="6" spans="1:5">
      <c r="A6" s="4" t="s">
        <v>28</v>
      </c>
      <c r="B6" s="5" t="n">
        <v>34937</v>
      </c>
      <c r="C6" s="5" t="n">
        <v>22425</v>
      </c>
      <c r="D6" s="5" t="n">
        <v>91056</v>
      </c>
      <c r="E6" s="5" t="n">
        <v>62606</v>
      </c>
    </row>
    <row r="7" spans="1:5">
      <c r="A7" s="4" t="s">
        <v>29</v>
      </c>
      <c r="B7" s="5" t="n">
        <v>8536</v>
      </c>
      <c r="C7" s="5" t="n">
        <v>8563</v>
      </c>
      <c r="D7" s="5" t="n">
        <v>25303</v>
      </c>
      <c r="E7" s="5" t="n">
        <v>24913</v>
      </c>
    </row>
    <row r="8" spans="1:5">
      <c r="A8" s="4" t="s">
        <v>30</v>
      </c>
      <c r="B8" s="5" t="n">
        <v>3833</v>
      </c>
      <c r="C8" s="5" t="n">
        <v>4463</v>
      </c>
      <c r="D8" s="5" t="n">
        <v>12312</v>
      </c>
      <c r="E8" s="5" t="n">
        <v>13002</v>
      </c>
    </row>
    <row r="9" spans="1:5">
      <c r="A9" s="4" t="s">
        <v>31</v>
      </c>
      <c r="B9" s="5" t="n">
        <v>14874</v>
      </c>
      <c r="C9" s="5" t="n">
        <v>12126</v>
      </c>
      <c r="D9" s="5" t="n">
        <v>42156</v>
      </c>
      <c r="E9" s="5" t="n">
        <v>37019</v>
      </c>
    </row>
    <row r="10" spans="1:5">
      <c r="A10" s="4" t="s">
        <v>32</v>
      </c>
      <c r="B10" s="5" t="n">
        <v>2709</v>
      </c>
      <c r="C10" s="5" t="n">
        <v>2738</v>
      </c>
      <c r="D10" s="5" t="n">
        <v>8323</v>
      </c>
      <c r="E10" s="5" t="n">
        <v>8088</v>
      </c>
    </row>
    <row r="11" spans="1:5">
      <c r="A11" s="4" t="s">
        <v>33</v>
      </c>
      <c r="B11" s="5" t="n">
        <v>64889</v>
      </c>
      <c r="C11" s="5" t="n">
        <v>50315</v>
      </c>
      <c r="D11" s="5" t="n">
        <v>179150</v>
      </c>
      <c r="E11" s="5" t="n">
        <v>145628</v>
      </c>
    </row>
    <row r="12" spans="1:5">
      <c r="A12" s="4" t="s">
        <v>34</v>
      </c>
      <c r="B12" s="5" t="n">
        <v>27911</v>
      </c>
      <c r="C12" s="5" t="n">
        <v>24293</v>
      </c>
      <c r="D12" s="5" t="n">
        <v>80140</v>
      </c>
      <c r="E12" s="5" t="n">
        <v>72620</v>
      </c>
    </row>
    <row r="13" spans="1:5">
      <c r="A13" s="4" t="s">
        <v>35</v>
      </c>
      <c r="B13" s="5" t="n">
        <v>375</v>
      </c>
      <c r="C13" s="5" t="n">
        <v>635</v>
      </c>
      <c r="D13" s="5" t="n">
        <v>1614</v>
      </c>
      <c r="E13" s="5" t="n">
        <v>1219</v>
      </c>
    </row>
    <row r="14" spans="1:5">
      <c r="A14" s="4" t="s">
        <v>36</v>
      </c>
      <c r="B14" s="5" t="n">
        <v>-3552</v>
      </c>
      <c r="C14" s="5" t="n">
        <v>-1922</v>
      </c>
      <c r="D14" s="5" t="n">
        <v>-9038</v>
      </c>
      <c r="E14" s="5" t="n">
        <v>-5381</v>
      </c>
    </row>
    <row r="15" spans="1:5">
      <c r="A15" s="4" t="s">
        <v>37</v>
      </c>
      <c r="B15" s="5" t="n">
        <v>0</v>
      </c>
      <c r="C15" s="5" t="n">
        <v>1162</v>
      </c>
      <c r="D15" s="5" t="n">
        <v>0</v>
      </c>
      <c r="E15" s="5" t="n">
        <v>1162</v>
      </c>
    </row>
    <row r="16" spans="1:5">
      <c r="A16" s="4" t="s">
        <v>38</v>
      </c>
      <c r="B16" s="5" t="n">
        <v>-400</v>
      </c>
      <c r="C16" s="5" t="n">
        <v>578</v>
      </c>
      <c r="D16" s="5" t="n">
        <v>2705</v>
      </c>
      <c r="E16" s="5" t="n">
        <v>852</v>
      </c>
    </row>
    <row r="17" spans="1:5">
      <c r="A17" s="4" t="s">
        <v>39</v>
      </c>
      <c r="B17" s="5" t="n">
        <v>24334</v>
      </c>
      <c r="C17" s="5" t="n">
        <v>24746</v>
      </c>
      <c r="D17" s="5" t="n">
        <v>75421</v>
      </c>
      <c r="E17" s="5" t="n">
        <v>70472</v>
      </c>
    </row>
    <row r="18" spans="1:5">
      <c r="A18" s="4" t="s">
        <v>40</v>
      </c>
      <c r="B18" s="5" t="n">
        <v>204</v>
      </c>
      <c r="C18" s="5" t="n">
        <v>-789</v>
      </c>
      <c r="D18" s="5" t="n">
        <v>-363</v>
      </c>
      <c r="E18" s="5" t="n">
        <v>-1121</v>
      </c>
    </row>
    <row r="19" spans="1:5">
      <c r="A19" s="4" t="s">
        <v>41</v>
      </c>
      <c r="B19" s="5" t="n">
        <v>24538</v>
      </c>
      <c r="C19" s="5" t="n">
        <v>23957</v>
      </c>
      <c r="D19" s="5" t="n">
        <v>75058</v>
      </c>
      <c r="E19" s="5" t="n">
        <v>69351</v>
      </c>
    </row>
    <row r="20" spans="1:5">
      <c r="A20" s="4" t="s">
        <v>42</v>
      </c>
      <c r="B20" s="5" t="n">
        <v>354</v>
      </c>
      <c r="C20" s="5" t="n">
        <v>-110</v>
      </c>
      <c r="D20" s="5" t="n">
        <v>1013</v>
      </c>
      <c r="E20" s="5" t="n">
        <v>133</v>
      </c>
    </row>
    <row r="21" spans="1:5">
      <c r="A21" s="4" t="s">
        <v>43</v>
      </c>
      <c r="B21" s="7" t="n">
        <v>24184</v>
      </c>
      <c r="C21" s="7" t="n">
        <v>24067</v>
      </c>
      <c r="D21" s="7" t="n">
        <v>74045</v>
      </c>
      <c r="E21" s="7" t="n">
        <v>69218</v>
      </c>
    </row>
    <row r="22" spans="1:5">
      <c r="A22" s="4" t="s">
        <v>44</v>
      </c>
      <c r="B22" s="8" t="n">
        <v>0.77</v>
      </c>
      <c r="C22" s="8" t="n">
        <v>0.74</v>
      </c>
      <c r="D22" s="8" t="n">
        <v>2.34</v>
      </c>
      <c r="E22" s="8" t="n">
        <v>2.12</v>
      </c>
    </row>
    <row r="23" spans="1:5">
      <c r="A23" s="4" t="s">
        <v>45</v>
      </c>
      <c r="B23" s="8" t="n">
        <v>0.76</v>
      </c>
      <c r="C23" s="8" t="n">
        <v>0.74</v>
      </c>
      <c r="D23" s="8" t="n">
        <v>2.33</v>
      </c>
      <c r="E23" s="8" t="n">
        <v>2.1</v>
      </c>
    </row>
    <row r="24" spans="1:5">
      <c r="A24" s="4" t="s">
        <v>46</v>
      </c>
      <c r="B24" s="5" t="n">
        <v>31453</v>
      </c>
      <c r="C24" s="5" t="n">
        <v>32421</v>
      </c>
      <c r="D24" s="5" t="n">
        <v>31582</v>
      </c>
      <c r="E24" s="5" t="n">
        <v>32716</v>
      </c>
    </row>
    <row r="25" spans="1:5">
      <c r="A25" s="4" t="s">
        <v>47</v>
      </c>
      <c r="B25" s="5" t="n">
        <v>31622</v>
      </c>
      <c r="C25" s="5" t="n">
        <v>32705</v>
      </c>
      <c r="D25" s="5" t="n">
        <v>31743</v>
      </c>
      <c r="E25" s="5" t="n">
        <v>329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11</v>
      </c>
      <c r="B10" s="4" t="s">
        <v>246</v>
      </c>
    </row>
    <row r="11" spans="1:2">
      <c r="A11" s="4" t="s">
        <v>247</v>
      </c>
      <c r="B11"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15</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26</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s>
  <sheetData>
    <row r="1" spans="1:5">
      <c r="A1" s="1" t="s">
        <v>276</v>
      </c>
      <c r="B1" s="2" t="s">
        <v>23</v>
      </c>
      <c r="D1" s="2" t="s">
        <v>1</v>
      </c>
    </row>
    <row r="2" spans="1:5">
      <c r="B2" s="2" t="s">
        <v>277</v>
      </c>
      <c r="C2" s="2" t="s">
        <v>278</v>
      </c>
      <c r="D2" s="2" t="s">
        <v>279</v>
      </c>
      <c r="E2" s="2" t="s">
        <v>278</v>
      </c>
    </row>
    <row r="3" spans="1:5">
      <c r="A3" s="3" t="s">
        <v>197</v>
      </c>
    </row>
    <row r="4" spans="1:5">
      <c r="A4" s="4" t="s">
        <v>280</v>
      </c>
      <c r="D4" s="4" t="s">
        <v>281</v>
      </c>
      <c r="E4" s="4" t="s">
        <v>282</v>
      </c>
    </row>
    <row r="5" spans="1:5">
      <c r="A5" s="4" t="s">
        <v>283</v>
      </c>
      <c r="D5" s="5" t="n">
        <v>4</v>
      </c>
    </row>
    <row r="6" spans="1:5">
      <c r="A6" s="3" t="s">
        <v>284</v>
      </c>
    </row>
    <row r="7" spans="1:5">
      <c r="A7" s="4" t="s">
        <v>26</v>
      </c>
      <c r="B7" s="7" t="n">
        <v>92800</v>
      </c>
      <c r="C7" s="7" t="n">
        <v>74608</v>
      </c>
      <c r="D7" s="7" t="n">
        <v>259290</v>
      </c>
      <c r="E7" s="7" t="n">
        <v>218248</v>
      </c>
    </row>
    <row r="8" spans="1:5">
      <c r="A8" s="4" t="s">
        <v>285</v>
      </c>
    </row>
    <row r="9" spans="1:5">
      <c r="A9" s="3" t="s">
        <v>284</v>
      </c>
    </row>
    <row r="10" spans="1:5">
      <c r="A10" s="4" t="s">
        <v>26</v>
      </c>
      <c r="B10" s="5" t="n">
        <v>64130</v>
      </c>
      <c r="C10" s="5" t="n">
        <v>52016</v>
      </c>
      <c r="D10" s="5" t="n">
        <v>177117</v>
      </c>
      <c r="E10" s="5" t="n">
        <v>151424</v>
      </c>
    </row>
    <row r="11" spans="1:5">
      <c r="A11" s="4" t="s">
        <v>286</v>
      </c>
    </row>
    <row r="12" spans="1:5">
      <c r="A12" s="3" t="s">
        <v>284</v>
      </c>
    </row>
    <row r="13" spans="1:5">
      <c r="A13" s="4" t="s">
        <v>26</v>
      </c>
      <c r="B13" s="5" t="n">
        <v>3715</v>
      </c>
      <c r="C13" s="5" t="n">
        <v>3557</v>
      </c>
      <c r="D13" s="5" t="n">
        <v>11098</v>
      </c>
      <c r="E13" s="5" t="n">
        <v>10654</v>
      </c>
    </row>
    <row r="14" spans="1:5">
      <c r="A14" s="4" t="s">
        <v>287</v>
      </c>
    </row>
    <row r="15" spans="1:5">
      <c r="A15" s="3" t="s">
        <v>284</v>
      </c>
    </row>
    <row r="16" spans="1:5">
      <c r="A16" s="4" t="s">
        <v>26</v>
      </c>
      <c r="B16" s="5" t="n">
        <v>24265</v>
      </c>
      <c r="C16" s="5" t="n">
        <v>18076</v>
      </c>
      <c r="D16" s="5" t="n">
        <v>68780</v>
      </c>
      <c r="E16" s="5" t="n">
        <v>53489</v>
      </c>
    </row>
    <row r="17" spans="1:5">
      <c r="A17" s="4" t="s">
        <v>288</v>
      </c>
    </row>
    <row r="18" spans="1:5">
      <c r="A18" s="3" t="s">
        <v>284</v>
      </c>
    </row>
    <row r="19" spans="1:5">
      <c r="A19" s="4" t="s">
        <v>26</v>
      </c>
      <c r="B19" s="7" t="n">
        <v>690</v>
      </c>
      <c r="C19" s="7" t="n">
        <v>959</v>
      </c>
      <c r="D19" s="7" t="n">
        <v>2295</v>
      </c>
      <c r="E19" s="7" t="n">
        <v>268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9</v>
      </c>
      <c r="C1" s="2" t="s">
        <v>2</v>
      </c>
      <c r="D1" s="2" t="s">
        <v>56</v>
      </c>
    </row>
    <row r="2" spans="1:4">
      <c r="A2" s="3" t="s">
        <v>290</v>
      </c>
    </row>
    <row r="3" spans="1:4">
      <c r="A3" s="4" t="s">
        <v>291</v>
      </c>
      <c r="C3" s="7" t="n">
        <v>2567</v>
      </c>
      <c r="D3" s="7" t="n">
        <v>925</v>
      </c>
    </row>
    <row r="4" spans="1:4">
      <c r="A4" s="3" t="s">
        <v>292</v>
      </c>
    </row>
    <row r="5" spans="1:4">
      <c r="A5" s="4" t="s">
        <v>293</v>
      </c>
      <c r="B5" s="4" t="s">
        <v>294</v>
      </c>
      <c r="C5" s="5" t="n">
        <v>8091</v>
      </c>
      <c r="D5" s="5" t="n">
        <v>4030</v>
      </c>
    </row>
    <row r="6" spans="1:4">
      <c r="A6" s="3" t="s">
        <v>295</v>
      </c>
    </row>
    <row r="7" spans="1:4">
      <c r="A7" s="4" t="s">
        <v>296</v>
      </c>
      <c r="B7" s="4" t="s">
        <v>294</v>
      </c>
      <c r="C7" s="5" t="n">
        <v>39179</v>
      </c>
      <c r="D7" s="5" t="n">
        <v>8510</v>
      </c>
    </row>
    <row r="8" spans="1:4">
      <c r="A8" s="4" t="s">
        <v>297</v>
      </c>
    </row>
    <row r="9" spans="1:4">
      <c r="A9" s="3" t="s">
        <v>292</v>
      </c>
    </row>
    <row r="10" spans="1:4">
      <c r="A10" s="4" t="s">
        <v>293</v>
      </c>
      <c r="B10" s="4" t="s">
        <v>294</v>
      </c>
      <c r="C10" s="5" t="n">
        <v>8091</v>
      </c>
      <c r="D10" s="5" t="n">
        <v>4030</v>
      </c>
    </row>
    <row r="11" spans="1:4">
      <c r="A11" s="4" t="s">
        <v>298</v>
      </c>
    </row>
    <row r="12" spans="1:4">
      <c r="A12" s="3" t="s">
        <v>295</v>
      </c>
    </row>
    <row r="13" spans="1:4">
      <c r="A13" s="4" t="s">
        <v>296</v>
      </c>
      <c r="B13" s="4" t="s">
        <v>294</v>
      </c>
      <c r="C13" s="5" t="n">
        <v>0</v>
      </c>
      <c r="D13" s="5" t="n">
        <v>0</v>
      </c>
    </row>
    <row r="14" spans="1:4">
      <c r="A14" s="4" t="s">
        <v>299</v>
      </c>
    </row>
    <row r="15" spans="1:4">
      <c r="A15" s="3" t="s">
        <v>295</v>
      </c>
    </row>
    <row r="16" spans="1:4">
      <c r="A16" s="4" t="s">
        <v>296</v>
      </c>
      <c r="B16" s="4" t="s">
        <v>294</v>
      </c>
      <c r="C16" s="5" t="n">
        <v>39179</v>
      </c>
      <c r="D16" s="5" t="n">
        <v>8510</v>
      </c>
    </row>
    <row r="17" spans="1:4">
      <c r="A17" s="4" t="s">
        <v>300</v>
      </c>
    </row>
    <row r="18" spans="1:4">
      <c r="A18" s="3" t="s">
        <v>295</v>
      </c>
    </row>
    <row r="19" spans="1:4">
      <c r="A19" s="4" t="s">
        <v>301</v>
      </c>
      <c r="B19" s="4" t="s">
        <v>302</v>
      </c>
      <c r="C19" s="5" t="n">
        <v>39179</v>
      </c>
      <c r="D19" s="5" t="n">
        <v>8510</v>
      </c>
    </row>
    <row r="20" spans="1:4">
      <c r="A20" s="4" t="s">
        <v>303</v>
      </c>
    </row>
    <row r="21" spans="1:4">
      <c r="A21" s="3" t="s">
        <v>295</v>
      </c>
    </row>
    <row r="22" spans="1:4">
      <c r="A22" s="4" t="s">
        <v>301</v>
      </c>
      <c r="B22" s="4" t="s">
        <v>302</v>
      </c>
      <c r="C22" s="5" t="n">
        <v>39179</v>
      </c>
      <c r="D22" s="5" t="n">
        <v>8510</v>
      </c>
    </row>
    <row r="23" spans="1:4">
      <c r="A23" s="4" t="s">
        <v>304</v>
      </c>
    </row>
    <row r="24" spans="1:4">
      <c r="A24" s="3" t="s">
        <v>292</v>
      </c>
    </row>
    <row r="25" spans="1:4">
      <c r="A25" s="4" t="s">
        <v>305</v>
      </c>
      <c r="B25" s="4" t="s">
        <v>294</v>
      </c>
      <c r="C25" s="5" t="n">
        <v>8091</v>
      </c>
      <c r="D25" s="5" t="n">
        <v>4030</v>
      </c>
    </row>
    <row r="26" spans="1:4">
      <c r="A26" s="4" t="s">
        <v>306</v>
      </c>
    </row>
    <row r="27" spans="1:4">
      <c r="A27" s="3" t="s">
        <v>292</v>
      </c>
    </row>
    <row r="28" spans="1:4">
      <c r="A28" s="4" t="s">
        <v>305</v>
      </c>
      <c r="B28" s="4" t="s">
        <v>294</v>
      </c>
      <c r="C28" s="7" t="n">
        <v>8091</v>
      </c>
      <c r="D28" s="7" t="n">
        <v>4030</v>
      </c>
    </row>
    <row r="29" spans="1:4"/>
    <row r="30" spans="1:4">
      <c r="A30" s="4" t="s">
        <v>294</v>
      </c>
      <c r="B30" s="4" t="s">
        <v>307</v>
      </c>
    </row>
    <row r="31" spans="1:4">
      <c r="A31" s="4" t="s">
        <v>308</v>
      </c>
      <c r="B31" s="4" t="s">
        <v>309</v>
      </c>
    </row>
  </sheetData>
  <mergeCells count="4">
    <mergeCell ref="A1:B1"/>
    <mergeCell ref="A29:C29"/>
    <mergeCell ref="B30:C30"/>
    <mergeCell ref="B31:C3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310</v>
      </c>
      <c r="C1" s="2" t="s">
        <v>1</v>
      </c>
      <c r="E1" s="2" t="s">
        <v>191</v>
      </c>
    </row>
    <row r="2" spans="1:5">
      <c r="C2" s="2" t="s">
        <v>2</v>
      </c>
      <c r="D2" s="2" t="s">
        <v>24</v>
      </c>
      <c r="E2" s="2" t="s">
        <v>56</v>
      </c>
    </row>
    <row r="3" spans="1:5">
      <c r="A3" s="3" t="s">
        <v>311</v>
      </c>
    </row>
    <row r="4" spans="1:5">
      <c r="A4" s="4" t="s">
        <v>312</v>
      </c>
      <c r="C4" s="7" t="n">
        <v>8510000</v>
      </c>
      <c r="D4" s="7" t="n">
        <v>4277000</v>
      </c>
      <c r="E4" s="7" t="n">
        <v>4277000</v>
      </c>
    </row>
    <row r="5" spans="1:5">
      <c r="A5" s="4" t="s">
        <v>313</v>
      </c>
      <c r="B5" s="4" t="s">
        <v>294</v>
      </c>
      <c r="C5" s="5" t="n">
        <v>-164000</v>
      </c>
      <c r="E5" s="5" t="n">
        <v>-1344000</v>
      </c>
    </row>
    <row r="6" spans="1:5">
      <c r="A6" s="4" t="s">
        <v>314</v>
      </c>
      <c r="B6" s="4" t="s">
        <v>294</v>
      </c>
      <c r="C6" s="5" t="n">
        <v>-3432000</v>
      </c>
      <c r="D6" s="7" t="n">
        <v>-664000</v>
      </c>
      <c r="E6" s="5" t="n">
        <v>-664000</v>
      </c>
    </row>
    <row r="7" spans="1:5">
      <c r="A7" s="4" t="s">
        <v>51</v>
      </c>
      <c r="B7" s="4" t="s">
        <v>308</v>
      </c>
      <c r="C7" s="5" t="n">
        <v>153000</v>
      </c>
      <c r="E7" s="5" t="n">
        <v>-208000</v>
      </c>
    </row>
    <row r="8" spans="1:5">
      <c r="A8" s="4" t="s">
        <v>315</v>
      </c>
      <c r="C8" s="5" t="n">
        <v>34112000</v>
      </c>
      <c r="E8" s="5" t="n">
        <v>6449000</v>
      </c>
    </row>
    <row r="9" spans="1:5">
      <c r="A9" s="4" t="s">
        <v>316</v>
      </c>
      <c r="C9" s="5" t="n">
        <v>0</v>
      </c>
      <c r="E9" s="5" t="n">
        <v>0</v>
      </c>
    </row>
    <row r="10" spans="1:5">
      <c r="A10" s="4" t="s">
        <v>317</v>
      </c>
      <c r="C10" s="5" t="n">
        <v>39179000</v>
      </c>
      <c r="E10" s="5" t="n">
        <v>8510000</v>
      </c>
    </row>
    <row r="11" spans="1:5">
      <c r="A11" s="4" t="s">
        <v>318</v>
      </c>
      <c r="C11" s="7" t="n">
        <v>0</v>
      </c>
      <c r="E11" s="7" t="n">
        <v>-624000</v>
      </c>
    </row>
    <row r="12" spans="1:5"/>
    <row r="13" spans="1:5">
      <c r="A13" s="4" t="s">
        <v>294</v>
      </c>
      <c r="B13" s="4" t="s">
        <v>319</v>
      </c>
    </row>
    <row r="14" spans="1:5">
      <c r="A14" s="4" t="s">
        <v>308</v>
      </c>
      <c r="B14" s="4" t="s">
        <v>320</v>
      </c>
    </row>
  </sheetData>
  <mergeCells count="5">
    <mergeCell ref="A1:B2"/>
    <mergeCell ref="C1:D1"/>
    <mergeCell ref="A12:D12"/>
    <mergeCell ref="B13:D13"/>
    <mergeCell ref="B14:D1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56</v>
      </c>
      <c r="D1" s="2" t="s">
        <v>322</v>
      </c>
    </row>
    <row r="2" spans="1:4">
      <c r="A2" s="3" t="s">
        <v>290</v>
      </c>
    </row>
    <row r="3" spans="1:4">
      <c r="A3" s="4" t="s">
        <v>193</v>
      </c>
      <c r="B3" s="7" t="n">
        <v>39179</v>
      </c>
      <c r="C3" s="7" t="n">
        <v>8510</v>
      </c>
      <c r="D3" s="7" t="n">
        <v>42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41</v>
      </c>
      <c r="B4" s="7" t="n">
        <v>24538</v>
      </c>
      <c r="C4" s="7" t="n">
        <v>23957</v>
      </c>
      <c r="D4" s="7" t="n">
        <v>75058</v>
      </c>
      <c r="E4" s="7" t="n">
        <v>69351</v>
      </c>
    </row>
    <row r="5" spans="1:5">
      <c r="A5" s="3" t="s">
        <v>50</v>
      </c>
    </row>
    <row r="6" spans="1:5">
      <c r="A6" s="4" t="s">
        <v>51</v>
      </c>
      <c r="B6" s="5" t="n">
        <v>659</v>
      </c>
      <c r="C6" s="5" t="n">
        <v>-548</v>
      </c>
      <c r="D6" s="5" t="n">
        <v>3917</v>
      </c>
      <c r="E6" s="5" t="n">
        <v>-1013</v>
      </c>
    </row>
    <row r="7" spans="1:5">
      <c r="A7" s="4" t="s">
        <v>52</v>
      </c>
      <c r="B7" s="5" t="n">
        <v>659</v>
      </c>
      <c r="C7" s="5" t="n">
        <v>-548</v>
      </c>
      <c r="D7" s="5" t="n">
        <v>3917</v>
      </c>
      <c r="E7" s="5" t="n">
        <v>-1013</v>
      </c>
    </row>
    <row r="8" spans="1:5">
      <c r="A8" s="4" t="s">
        <v>53</v>
      </c>
      <c r="B8" s="5" t="n">
        <v>25197</v>
      </c>
      <c r="C8" s="5" t="n">
        <v>23409</v>
      </c>
      <c r="D8" s="5" t="n">
        <v>78975</v>
      </c>
      <c r="E8" s="5" t="n">
        <v>68338</v>
      </c>
    </row>
    <row r="9" spans="1:5">
      <c r="A9" s="4" t="s">
        <v>42</v>
      </c>
      <c r="B9" s="5" t="n">
        <v>354</v>
      </c>
      <c r="C9" s="5" t="n">
        <v>-110</v>
      </c>
      <c r="D9" s="5" t="n">
        <v>1013</v>
      </c>
      <c r="E9" s="5" t="n">
        <v>133</v>
      </c>
    </row>
    <row r="10" spans="1:5">
      <c r="A10" s="4" t="s">
        <v>54</v>
      </c>
      <c r="B10" s="7" t="n">
        <v>24843</v>
      </c>
      <c r="C10" s="7" t="n">
        <v>23519</v>
      </c>
      <c r="D10" s="7" t="n">
        <v>77962</v>
      </c>
      <c r="E10" s="7" t="n">
        <v>682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3</v>
      </c>
      <c r="B1" s="2" t="s">
        <v>23</v>
      </c>
      <c r="D1" s="2" t="s">
        <v>1</v>
      </c>
    </row>
    <row r="2" spans="1:6">
      <c r="B2" s="2" t="s">
        <v>2</v>
      </c>
      <c r="C2" s="2" t="s">
        <v>24</v>
      </c>
      <c r="D2" s="2" t="s">
        <v>2</v>
      </c>
      <c r="E2" s="2" t="s">
        <v>24</v>
      </c>
      <c r="F2" s="2" t="s">
        <v>56</v>
      </c>
    </row>
    <row r="3" spans="1:6">
      <c r="A3" s="3" t="s">
        <v>324</v>
      </c>
    </row>
    <row r="4" spans="1:6">
      <c r="A4" s="4" t="s">
        <v>155</v>
      </c>
      <c r="B4" s="7" t="n">
        <v>102813</v>
      </c>
      <c r="D4" s="7" t="n">
        <v>102813</v>
      </c>
      <c r="F4" s="7" t="n">
        <v>62713</v>
      </c>
    </row>
    <row r="5" spans="1:6">
      <c r="A5" s="4" t="s">
        <v>103</v>
      </c>
      <c r="B5" s="5" t="n">
        <v>3560</v>
      </c>
      <c r="D5" s="5" t="n">
        <v>3560</v>
      </c>
      <c r="F5" s="7" t="n">
        <v>2833</v>
      </c>
    </row>
    <row r="6" spans="1:6">
      <c r="A6" s="4" t="s">
        <v>325</v>
      </c>
      <c r="B6" s="5" t="n">
        <v>4900</v>
      </c>
      <c r="D6" s="5" t="n">
        <v>4900</v>
      </c>
    </row>
    <row r="7" spans="1:6">
      <c r="A7" s="4" t="s">
        <v>148</v>
      </c>
      <c r="B7" s="5" t="n">
        <v>385</v>
      </c>
      <c r="C7" s="7" t="n">
        <v>243</v>
      </c>
      <c r="D7" s="5" t="n">
        <v>1107</v>
      </c>
      <c r="E7" s="7" t="n">
        <v>700</v>
      </c>
    </row>
    <row r="8" spans="1:6">
      <c r="A8" s="4" t="s">
        <v>326</v>
      </c>
      <c r="D8" s="5" t="n">
        <v>513</v>
      </c>
    </row>
    <row r="9" spans="1:6">
      <c r="A9" s="4" t="s">
        <v>327</v>
      </c>
    </row>
    <row r="10" spans="1:6">
      <c r="A10" s="3" t="s">
        <v>324</v>
      </c>
    </row>
    <row r="11" spans="1:6">
      <c r="A11" s="4" t="s">
        <v>155</v>
      </c>
      <c r="B11" s="5" t="n">
        <v>76700</v>
      </c>
      <c r="D11" s="5" t="n">
        <v>76700</v>
      </c>
    </row>
    <row r="12" spans="1:6">
      <c r="A12" s="4" t="s">
        <v>328</v>
      </c>
    </row>
    <row r="13" spans="1:6">
      <c r="A13" s="3" t="s">
        <v>324</v>
      </c>
    </row>
    <row r="14" spans="1:6">
      <c r="A14" s="4" t="s">
        <v>155</v>
      </c>
      <c r="B14" s="7" t="n">
        <v>26100</v>
      </c>
      <c r="D14" s="7" t="n">
        <v>26100</v>
      </c>
    </row>
    <row r="15" spans="1:6">
      <c r="A15" s="4" t="s">
        <v>329</v>
      </c>
    </row>
    <row r="16" spans="1:6">
      <c r="A16" s="3" t="s">
        <v>324</v>
      </c>
    </row>
    <row r="17" spans="1:6">
      <c r="A17" s="4" t="s">
        <v>330</v>
      </c>
      <c r="D17" s="4" t="s">
        <v>3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2</v>
      </c>
      <c r="B1" s="2" t="s">
        <v>1</v>
      </c>
      <c r="C1" s="2" t="s">
        <v>191</v>
      </c>
    </row>
    <row r="2" spans="1:5">
      <c r="B2" s="2" t="s">
        <v>2</v>
      </c>
      <c r="C2" s="2" t="s">
        <v>56</v>
      </c>
      <c r="D2" s="2" t="s">
        <v>56</v>
      </c>
      <c r="E2" s="2" t="s">
        <v>333</v>
      </c>
    </row>
    <row r="3" spans="1:5">
      <c r="A3" s="3" t="s">
        <v>334</v>
      </c>
    </row>
    <row r="4" spans="1:5">
      <c r="A4" s="4" t="s">
        <v>66</v>
      </c>
      <c r="B4" s="7" t="n">
        <v>441404</v>
      </c>
      <c r="C4" s="7" t="n">
        <v>402259</v>
      </c>
      <c r="D4" s="7" t="n">
        <v>441404</v>
      </c>
    </row>
    <row r="5" spans="1:5">
      <c r="A5" s="3" t="s">
        <v>335</v>
      </c>
    </row>
    <row r="6" spans="1:5">
      <c r="A6" s="4" t="s">
        <v>336</v>
      </c>
      <c r="B6" s="5" t="n">
        <v>441404</v>
      </c>
      <c r="C6" s="5" t="n">
        <v>402259</v>
      </c>
    </row>
    <row r="7" spans="1:5">
      <c r="A7" s="4" t="s">
        <v>337</v>
      </c>
      <c r="B7" s="5" t="n">
        <v>127974</v>
      </c>
      <c r="C7" s="5" t="n">
        <v>35787</v>
      </c>
    </row>
    <row r="8" spans="1:5">
      <c r="A8" s="4" t="s">
        <v>338</v>
      </c>
      <c r="B8" s="5" t="n">
        <v>-11342</v>
      </c>
      <c r="C8" s="5" t="n">
        <v>4298</v>
      </c>
    </row>
    <row r="9" spans="1:5">
      <c r="A9" s="4" t="s">
        <v>51</v>
      </c>
      <c r="B9" s="5" t="n">
        <v>1127</v>
      </c>
      <c r="C9" s="5" t="n">
        <v>-940</v>
      </c>
    </row>
    <row r="10" spans="1:5">
      <c r="A10" s="4" t="s">
        <v>339</v>
      </c>
      <c r="B10" s="5" t="n">
        <v>559163</v>
      </c>
      <c r="C10" s="7" t="n">
        <v>441404</v>
      </c>
    </row>
    <row r="11" spans="1:5">
      <c r="A11" s="4" t="s">
        <v>287</v>
      </c>
    </row>
    <row r="12" spans="1:5">
      <c r="A12" s="3" t="s">
        <v>334</v>
      </c>
    </row>
    <row r="13" spans="1:5">
      <c r="A13" s="4" t="s">
        <v>340</v>
      </c>
      <c r="D13" s="7" t="n">
        <v>36800</v>
      </c>
    </row>
    <row r="14" spans="1:5">
      <c r="A14" s="4" t="s">
        <v>341</v>
      </c>
      <c r="D14" s="4" t="s">
        <v>342</v>
      </c>
    </row>
    <row r="15" spans="1:5">
      <c r="A15" s="4" t="s">
        <v>343</v>
      </c>
      <c r="D15" s="7" t="n">
        <v>130000</v>
      </c>
    </row>
    <row r="16" spans="1:5">
      <c r="A16" s="4" t="s">
        <v>344</v>
      </c>
      <c r="D16" s="5" t="n">
        <v>93200</v>
      </c>
    </row>
    <row r="17" spans="1:5">
      <c r="A17" s="4" t="s">
        <v>345</v>
      </c>
      <c r="C17" s="4" t="s">
        <v>346</v>
      </c>
    </row>
    <row r="18" spans="1:5">
      <c r="A18" s="4" t="s">
        <v>66</v>
      </c>
      <c r="B18" s="5" t="n">
        <v>68300</v>
      </c>
      <c r="C18" s="7" t="n">
        <v>68300</v>
      </c>
      <c r="D18" s="7" t="n">
        <v>68300</v>
      </c>
    </row>
    <row r="19" spans="1:5">
      <c r="A19" s="3" t="s">
        <v>335</v>
      </c>
    </row>
    <row r="20" spans="1:5">
      <c r="A20" s="4" t="s">
        <v>336</v>
      </c>
      <c r="B20" s="7" t="n">
        <v>68300</v>
      </c>
    </row>
    <row r="21" spans="1:5">
      <c r="A21" s="4" t="s">
        <v>339</v>
      </c>
      <c r="C21" s="7" t="n">
        <v>68300</v>
      </c>
    </row>
    <row r="22" spans="1:5">
      <c r="A22" s="4" t="s">
        <v>347</v>
      </c>
    </row>
    <row r="23" spans="1:5">
      <c r="A23" s="3" t="s">
        <v>334</v>
      </c>
    </row>
    <row r="24" spans="1:5">
      <c r="A24" s="4" t="s">
        <v>348</v>
      </c>
      <c r="C24" s="4" t="s">
        <v>349</v>
      </c>
    </row>
    <row r="25" spans="1:5">
      <c r="A25" s="4" t="s">
        <v>350</v>
      </c>
    </row>
    <row r="26" spans="1:5">
      <c r="A26" s="3" t="s">
        <v>334</v>
      </c>
    </row>
    <row r="27" spans="1:5">
      <c r="A27" s="4" t="s">
        <v>348</v>
      </c>
      <c r="C27" s="4" t="s">
        <v>346</v>
      </c>
    </row>
    <row r="28" spans="1:5">
      <c r="A28" s="4" t="s">
        <v>351</v>
      </c>
    </row>
    <row r="29" spans="1:5">
      <c r="A29" s="3" t="s">
        <v>334</v>
      </c>
    </row>
    <row r="30" spans="1:5">
      <c r="A30" s="4" t="s">
        <v>66</v>
      </c>
      <c r="E30" s="7" t="n">
        <v>131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24</v>
      </c>
      <c r="D2" s="2" t="s">
        <v>56</v>
      </c>
    </row>
    <row r="3" spans="1:4">
      <c r="A3" s="3" t="s">
        <v>353</v>
      </c>
    </row>
    <row r="4" spans="1:4">
      <c r="A4" s="4" t="s">
        <v>354</v>
      </c>
      <c r="B4" s="7" t="n">
        <v>4400</v>
      </c>
      <c r="C4" s="7" t="n">
        <v>4700</v>
      </c>
    </row>
    <row r="5" spans="1:4">
      <c r="A5" s="3" t="s">
        <v>355</v>
      </c>
    </row>
    <row r="6" spans="1:4">
      <c r="A6" s="4" t="s">
        <v>356</v>
      </c>
      <c r="B6" s="5" t="n">
        <v>2400</v>
      </c>
      <c r="D6" s="7" t="n">
        <v>2800</v>
      </c>
    </row>
    <row r="7" spans="1:4">
      <c r="A7" s="4" t="s">
        <v>357</v>
      </c>
      <c r="B7" s="7" t="n">
        <v>3000</v>
      </c>
      <c r="C7" s="7" t="n">
        <v>3100</v>
      </c>
    </row>
    <row r="8" spans="1:4">
      <c r="A8" s="4" t="s">
        <v>358</v>
      </c>
    </row>
    <row r="9" spans="1:4">
      <c r="A9" s="3" t="s">
        <v>355</v>
      </c>
    </row>
    <row r="10" spans="1:4">
      <c r="A10" s="4" t="s">
        <v>359</v>
      </c>
      <c r="B10" s="4" t="s">
        <v>360</v>
      </c>
    </row>
    <row r="11" spans="1:4">
      <c r="A11" s="4" t="s">
        <v>329</v>
      </c>
    </row>
    <row r="12" spans="1:4">
      <c r="A12" s="3" t="s">
        <v>355</v>
      </c>
    </row>
    <row r="13" spans="1:4">
      <c r="A13" s="4" t="s">
        <v>359</v>
      </c>
      <c r="B13" s="4" t="s">
        <v>3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6</v>
      </c>
    </row>
    <row r="2" spans="1:3">
      <c r="A2" s="3" t="s">
        <v>363</v>
      </c>
    </row>
    <row r="3" spans="1:3">
      <c r="A3" s="4" t="s">
        <v>364</v>
      </c>
      <c r="B3" s="7" t="n">
        <v>-341</v>
      </c>
      <c r="C3" s="7" t="n">
        <v>-3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366</v>
      </c>
      <c r="C1" s="2" t="s">
        <v>2</v>
      </c>
      <c r="D1" s="2" t="s">
        <v>56</v>
      </c>
    </row>
    <row r="2" spans="1:4">
      <c r="A2" s="3" t="s">
        <v>367</v>
      </c>
    </row>
    <row r="3" spans="1:4">
      <c r="A3" s="4" t="s">
        <v>61</v>
      </c>
      <c r="C3" s="7" t="n">
        <v>7953</v>
      </c>
      <c r="D3" s="7" t="n">
        <v>14394</v>
      </c>
    </row>
    <row r="4" spans="1:4">
      <c r="A4" s="4" t="s">
        <v>368</v>
      </c>
    </row>
    <row r="5" spans="1:4">
      <c r="A5" s="3" t="s">
        <v>367</v>
      </c>
    </row>
    <row r="6" spans="1:4">
      <c r="A6" s="4" t="s">
        <v>369</v>
      </c>
      <c r="B6" s="7" t="n">
        <v>2900</v>
      </c>
    </row>
    <row r="7" spans="1:4">
      <c r="A7" s="4" t="s">
        <v>370</v>
      </c>
      <c r="B7" s="4" t="s">
        <v>3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2</v>
      </c>
      <c r="B1" s="2" t="s">
        <v>23</v>
      </c>
      <c r="D1" s="2" t="s">
        <v>1</v>
      </c>
    </row>
    <row r="2" spans="1:6">
      <c r="B2" s="2" t="s">
        <v>2</v>
      </c>
      <c r="C2" s="2" t="s">
        <v>24</v>
      </c>
      <c r="D2" s="2" t="s">
        <v>2</v>
      </c>
      <c r="E2" s="2" t="s">
        <v>24</v>
      </c>
      <c r="F2" s="2" t="s">
        <v>56</v>
      </c>
    </row>
    <row r="3" spans="1:6">
      <c r="A3" s="3" t="s">
        <v>373</v>
      </c>
    </row>
    <row r="4" spans="1:6">
      <c r="A4" s="4" t="s">
        <v>374</v>
      </c>
      <c r="B4" s="7" t="n">
        <v>102643</v>
      </c>
      <c r="D4" s="7" t="n">
        <v>102643</v>
      </c>
      <c r="F4" s="7" t="n">
        <v>91131</v>
      </c>
    </row>
    <row r="5" spans="1:6">
      <c r="A5" s="4" t="s">
        <v>375</v>
      </c>
      <c r="B5" s="5" t="n">
        <v>-55632</v>
      </c>
      <c r="D5" s="5" t="n">
        <v>-55632</v>
      </c>
      <c r="F5" s="5" t="n">
        <v>-49795</v>
      </c>
    </row>
    <row r="6" spans="1:6">
      <c r="A6" s="4" t="s">
        <v>376</v>
      </c>
      <c r="B6" s="5" t="n">
        <v>47011</v>
      </c>
      <c r="D6" s="5" t="n">
        <v>47011</v>
      </c>
      <c r="F6" s="5" t="n">
        <v>41336</v>
      </c>
    </row>
    <row r="7" spans="1:6">
      <c r="A7" s="4" t="s">
        <v>377</v>
      </c>
      <c r="B7" s="5" t="n">
        <v>1800</v>
      </c>
      <c r="C7" s="7" t="n">
        <v>1700</v>
      </c>
      <c r="D7" s="5" t="n">
        <v>5400</v>
      </c>
      <c r="E7" s="7" t="n">
        <v>5100</v>
      </c>
    </row>
    <row r="8" spans="1:6">
      <c r="A8" s="4" t="s">
        <v>378</v>
      </c>
    </row>
    <row r="9" spans="1:6">
      <c r="A9" s="3" t="s">
        <v>373</v>
      </c>
    </row>
    <row r="10" spans="1:6">
      <c r="A10" s="4" t="s">
        <v>374</v>
      </c>
      <c r="B10" s="5" t="n">
        <v>77494</v>
      </c>
      <c r="D10" s="7" t="n">
        <v>77494</v>
      </c>
      <c r="F10" s="5" t="n">
        <v>71338</v>
      </c>
    </row>
    <row r="11" spans="1:6">
      <c r="A11" s="4" t="s">
        <v>379</v>
      </c>
    </row>
    <row r="12" spans="1:6">
      <c r="A12" s="3" t="s">
        <v>373</v>
      </c>
    </row>
    <row r="13" spans="1:6">
      <c r="A13" s="4" t="s">
        <v>380</v>
      </c>
      <c r="D13" s="4" t="s">
        <v>381</v>
      </c>
    </row>
    <row r="14" spans="1:6">
      <c r="A14" s="4" t="s">
        <v>382</v>
      </c>
    </row>
    <row r="15" spans="1:6">
      <c r="A15" s="3" t="s">
        <v>373</v>
      </c>
    </row>
    <row r="16" spans="1:6">
      <c r="A16" s="4" t="s">
        <v>380</v>
      </c>
      <c r="D16" s="4" t="s">
        <v>383</v>
      </c>
    </row>
    <row r="17" spans="1:6">
      <c r="A17" s="4" t="s">
        <v>384</v>
      </c>
    </row>
    <row r="18" spans="1:6">
      <c r="A18" s="3" t="s">
        <v>373</v>
      </c>
    </row>
    <row r="19" spans="1:6">
      <c r="A19" s="4" t="s">
        <v>374</v>
      </c>
      <c r="B19" s="5" t="n">
        <v>21338</v>
      </c>
      <c r="D19" s="7" t="n">
        <v>21338</v>
      </c>
      <c r="F19" s="5" t="n">
        <v>16011</v>
      </c>
    </row>
    <row r="20" spans="1:6">
      <c r="A20" s="4" t="s">
        <v>385</v>
      </c>
    </row>
    <row r="21" spans="1:6">
      <c r="A21" s="3" t="s">
        <v>373</v>
      </c>
    </row>
    <row r="22" spans="1:6">
      <c r="A22" s="4" t="s">
        <v>380</v>
      </c>
      <c r="D22" s="4" t="s">
        <v>386</v>
      </c>
    </row>
    <row r="23" spans="1:6">
      <c r="A23" s="4" t="s">
        <v>387</v>
      </c>
    </row>
    <row r="24" spans="1:6">
      <c r="A24" s="3" t="s">
        <v>373</v>
      </c>
    </row>
    <row r="25" spans="1:6">
      <c r="A25" s="4" t="s">
        <v>380</v>
      </c>
      <c r="D25" s="4" t="s">
        <v>388</v>
      </c>
    </row>
    <row r="26" spans="1:6">
      <c r="A26" s="4" t="s">
        <v>389</v>
      </c>
    </row>
    <row r="27" spans="1:6">
      <c r="A27" s="3" t="s">
        <v>373</v>
      </c>
    </row>
    <row r="28" spans="1:6">
      <c r="A28" s="4" t="s">
        <v>374</v>
      </c>
      <c r="B28" s="5" t="n">
        <v>2695</v>
      </c>
      <c r="D28" s="7" t="n">
        <v>2695</v>
      </c>
      <c r="F28" s="5" t="n">
        <v>2666</v>
      </c>
    </row>
    <row r="29" spans="1:6">
      <c r="A29" s="4" t="s">
        <v>390</v>
      </c>
    </row>
    <row r="30" spans="1:6">
      <c r="A30" s="3" t="s">
        <v>373</v>
      </c>
    </row>
    <row r="31" spans="1:6">
      <c r="A31" s="4" t="s">
        <v>380</v>
      </c>
      <c r="D31" s="4" t="s">
        <v>386</v>
      </c>
    </row>
    <row r="32" spans="1:6">
      <c r="A32" s="4" t="s">
        <v>391</v>
      </c>
    </row>
    <row r="33" spans="1:6">
      <c r="A33" s="3" t="s">
        <v>373</v>
      </c>
    </row>
    <row r="34" spans="1:6">
      <c r="A34" s="4" t="s">
        <v>380</v>
      </c>
      <c r="D34" s="4" t="s">
        <v>392</v>
      </c>
    </row>
    <row r="35" spans="1:6">
      <c r="A35" s="4" t="s">
        <v>393</v>
      </c>
    </row>
    <row r="36" spans="1:6">
      <c r="A36" s="3" t="s">
        <v>373</v>
      </c>
    </row>
    <row r="37" spans="1:6">
      <c r="A37" s="4" t="s">
        <v>380</v>
      </c>
      <c r="D37" s="4" t="s">
        <v>394</v>
      </c>
    </row>
    <row r="38" spans="1:6">
      <c r="A38" s="4" t="s">
        <v>395</v>
      </c>
    </row>
    <row r="39" spans="1:6">
      <c r="A39" s="3" t="s">
        <v>373</v>
      </c>
    </row>
    <row r="40" spans="1:6">
      <c r="A40" s="4" t="s">
        <v>374</v>
      </c>
      <c r="B40" s="5" t="n">
        <v>764</v>
      </c>
      <c r="D40" s="7" t="n">
        <v>764</v>
      </c>
      <c r="F40" s="5" t="n">
        <v>764</v>
      </c>
    </row>
    <row r="41" spans="1:6">
      <c r="A41" s="4" t="s">
        <v>396</v>
      </c>
    </row>
    <row r="42" spans="1:6">
      <c r="A42" s="3" t="s">
        <v>373</v>
      </c>
    </row>
    <row r="43" spans="1:6">
      <c r="A43" s="4" t="s">
        <v>380</v>
      </c>
      <c r="D43" s="4" t="s">
        <v>397</v>
      </c>
    </row>
    <row r="44" spans="1:6">
      <c r="A44" s="4" t="s">
        <v>398</v>
      </c>
    </row>
    <row r="45" spans="1:6">
      <c r="A45" s="3" t="s">
        <v>373</v>
      </c>
    </row>
    <row r="46" spans="1:6">
      <c r="A46" s="4" t="s">
        <v>374</v>
      </c>
      <c r="B46" s="5" t="n">
        <v>140</v>
      </c>
      <c r="D46" s="7" t="n">
        <v>140</v>
      </c>
      <c r="F46" s="5" t="n">
        <v>140</v>
      </c>
    </row>
    <row r="47" spans="1:6">
      <c r="A47" s="4" t="s">
        <v>399</v>
      </c>
    </row>
    <row r="48" spans="1:6">
      <c r="A48" s="3" t="s">
        <v>373</v>
      </c>
    </row>
    <row r="49" spans="1:6">
      <c r="A49" s="4" t="s">
        <v>374</v>
      </c>
      <c r="B49" s="5" t="n">
        <v>212</v>
      </c>
      <c r="D49" s="7" t="n">
        <v>212</v>
      </c>
      <c r="F49" s="5" t="n">
        <v>212</v>
      </c>
    </row>
    <row r="50" spans="1:6">
      <c r="A50" s="4" t="s">
        <v>400</v>
      </c>
    </row>
    <row r="51" spans="1:6">
      <c r="A51" s="3" t="s">
        <v>373</v>
      </c>
    </row>
    <row r="52" spans="1:6">
      <c r="A52" s="4" t="s">
        <v>380</v>
      </c>
      <c r="D52" s="4" t="s">
        <v>401</v>
      </c>
    </row>
    <row r="53" spans="1:6">
      <c r="A53" s="4" t="s">
        <v>378</v>
      </c>
    </row>
    <row r="54" spans="1:6">
      <c r="A54" s="3" t="s">
        <v>373</v>
      </c>
    </row>
    <row r="55" spans="1:6">
      <c r="A55" s="4" t="s">
        <v>402</v>
      </c>
      <c r="B55" s="7" t="n">
        <v>38694</v>
      </c>
      <c r="D55" s="7" t="n">
        <v>38694</v>
      </c>
      <c r="F55" s="7" t="n">
        <v>308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23</v>
      </c>
      <c r="D1" s="2" t="s">
        <v>1</v>
      </c>
    </row>
    <row r="2" spans="1:5">
      <c r="B2" s="2" t="s">
        <v>2</v>
      </c>
      <c r="C2" s="2" t="s">
        <v>24</v>
      </c>
      <c r="D2" s="2" t="s">
        <v>2</v>
      </c>
      <c r="E2" s="2" t="s">
        <v>24</v>
      </c>
    </row>
    <row r="3" spans="1:5">
      <c r="A3" s="3" t="s">
        <v>200</v>
      </c>
    </row>
    <row r="4" spans="1:5">
      <c r="A4" s="4" t="s">
        <v>404</v>
      </c>
      <c r="B4" s="7" t="n">
        <v>24184</v>
      </c>
      <c r="C4" s="7" t="n">
        <v>24067</v>
      </c>
      <c r="D4" s="7" t="n">
        <v>74045</v>
      </c>
      <c r="E4" s="7" t="n">
        <v>69218</v>
      </c>
    </row>
    <row r="5" spans="1:5">
      <c r="A5" s="4" t="s">
        <v>46</v>
      </c>
      <c r="B5" s="5" t="n">
        <v>31453</v>
      </c>
      <c r="C5" s="5" t="n">
        <v>32421</v>
      </c>
      <c r="D5" s="5" t="n">
        <v>31582</v>
      </c>
      <c r="E5" s="5" t="n">
        <v>32716</v>
      </c>
    </row>
    <row r="6" spans="1:5">
      <c r="A6" s="4" t="s">
        <v>405</v>
      </c>
      <c r="B6" s="5" t="n">
        <v>169</v>
      </c>
      <c r="C6" s="5" t="n">
        <v>284</v>
      </c>
      <c r="D6" s="5" t="n">
        <v>161</v>
      </c>
      <c r="E6" s="5" t="n">
        <v>278</v>
      </c>
    </row>
    <row r="7" spans="1:5">
      <c r="A7" s="4" t="s">
        <v>47</v>
      </c>
      <c r="B7" s="5" t="n">
        <v>31622</v>
      </c>
      <c r="C7" s="5" t="n">
        <v>32705</v>
      </c>
      <c r="D7" s="5" t="n">
        <v>31743</v>
      </c>
      <c r="E7" s="5" t="n">
        <v>32994</v>
      </c>
    </row>
    <row r="8" spans="1:5">
      <c r="A8" s="4" t="s">
        <v>44</v>
      </c>
      <c r="B8" s="8" t="n">
        <v>0.77</v>
      </c>
      <c r="C8" s="8" t="n">
        <v>0.74</v>
      </c>
      <c r="D8" s="8" t="n">
        <v>2.34</v>
      </c>
      <c r="E8" s="8" t="n">
        <v>2.12</v>
      </c>
    </row>
    <row r="9" spans="1:5">
      <c r="A9" s="4" t="s">
        <v>45</v>
      </c>
      <c r="B9" s="8" t="n">
        <v>0.76</v>
      </c>
      <c r="C9" s="8" t="n">
        <v>0.74</v>
      </c>
      <c r="D9" s="8" t="n">
        <v>2.33</v>
      </c>
      <c r="E9" s="8" t="n">
        <v>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80"/>
    <col customWidth="1" max="2" min="2" width="7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30"/>
    <col customWidth="1" max="14" min="14" width="21"/>
    <col customWidth="1" max="15" min="15" width="21"/>
    <col customWidth="1" max="16" min="16" width="21"/>
    <col customWidth="1" max="17" min="17" width="14"/>
  </cols>
  <sheetData>
    <row r="1" spans="1:17">
      <c r="A1" s="1" t="s">
        <v>406</v>
      </c>
      <c r="C1" s="2" t="s">
        <v>407</v>
      </c>
      <c r="D1" s="2" t="s">
        <v>408</v>
      </c>
      <c r="E1" s="2" t="s">
        <v>409</v>
      </c>
      <c r="F1" s="2" t="s">
        <v>410</v>
      </c>
      <c r="G1" s="2" t="s">
        <v>411</v>
      </c>
      <c r="H1" s="2" t="s">
        <v>412</v>
      </c>
      <c r="I1" s="2" t="s">
        <v>277</v>
      </c>
      <c r="J1" s="2" t="s">
        <v>278</v>
      </c>
      <c r="K1" s="2" t="s">
        <v>413</v>
      </c>
      <c r="L1" s="2" t="s">
        <v>278</v>
      </c>
      <c r="M1" s="2" t="s">
        <v>414</v>
      </c>
      <c r="N1" s="2" t="s">
        <v>415</v>
      </c>
      <c r="O1" s="2" t="s">
        <v>416</v>
      </c>
      <c r="P1" s="2" t="s">
        <v>417</v>
      </c>
      <c r="Q1" s="2" t="s">
        <v>418</v>
      </c>
    </row>
    <row r="2" spans="1:17">
      <c r="A2" s="3" t="s">
        <v>419</v>
      </c>
    </row>
    <row r="3" spans="1:17">
      <c r="A3" s="4" t="s">
        <v>138</v>
      </c>
      <c r="K3" s="7" t="n">
        <v>27586</v>
      </c>
    </row>
    <row r="4" spans="1:17">
      <c r="A4" s="4" t="s">
        <v>37</v>
      </c>
      <c r="I4" s="7" t="n">
        <v>0</v>
      </c>
      <c r="J4" s="7" t="n">
        <v>1162</v>
      </c>
      <c r="K4" s="7" t="n">
        <v>0</v>
      </c>
      <c r="L4" s="7" t="n">
        <v>1162</v>
      </c>
      <c r="M4" s="7" t="n">
        <v>1162</v>
      </c>
    </row>
    <row r="5" spans="1:17">
      <c r="A5" s="4" t="s">
        <v>420</v>
      </c>
      <c r="K5" s="5" t="n">
        <v>3</v>
      </c>
      <c r="M5" s="5" t="n">
        <v>3</v>
      </c>
    </row>
    <row r="6" spans="1:17">
      <c r="A6" s="4" t="s">
        <v>151</v>
      </c>
      <c r="K6" s="7" t="n">
        <v>-164</v>
      </c>
      <c r="L6" s="5" t="n">
        <v>-1726</v>
      </c>
    </row>
    <row r="7" spans="1:17">
      <c r="A7" s="4" t="s">
        <v>314</v>
      </c>
      <c r="B7" s="4" t="s">
        <v>294</v>
      </c>
      <c r="K7" s="5" t="n">
        <v>-3432</v>
      </c>
      <c r="L7" s="5" t="n">
        <v>-664</v>
      </c>
      <c r="M7" s="7" t="n">
        <v>-664</v>
      </c>
    </row>
    <row r="8" spans="1:17">
      <c r="A8" s="4" t="s">
        <v>193</v>
      </c>
      <c r="I8" s="5" t="n">
        <v>39179</v>
      </c>
      <c r="K8" s="5" t="n">
        <v>39179</v>
      </c>
      <c r="M8" s="5" t="n">
        <v>8510</v>
      </c>
      <c r="P8" s="7" t="n">
        <v>4277</v>
      </c>
    </row>
    <row r="9" spans="1:17">
      <c r="A9" s="4" t="s">
        <v>421</v>
      </c>
      <c r="I9" s="5" t="n">
        <v>164</v>
      </c>
      <c r="K9" s="5" t="n">
        <v>3596</v>
      </c>
      <c r="L9" s="7" t="n">
        <v>2390</v>
      </c>
    </row>
    <row r="10" spans="1:17">
      <c r="A10" s="4" t="s">
        <v>338</v>
      </c>
      <c r="K10" s="5" t="n">
        <v>-11342</v>
      </c>
      <c r="M10" s="5" t="n">
        <v>4298</v>
      </c>
    </row>
    <row r="11" spans="1:17">
      <c r="A11" s="4" t="s">
        <v>422</v>
      </c>
      <c r="I11" s="5" t="n">
        <v>33258</v>
      </c>
      <c r="K11" s="5" t="n">
        <v>33258</v>
      </c>
      <c r="M11" s="5" t="n">
        <v>6589</v>
      </c>
    </row>
    <row r="12" spans="1:17">
      <c r="A12" s="4" t="s">
        <v>423</v>
      </c>
      <c r="I12" s="5" t="n">
        <v>5921</v>
      </c>
      <c r="K12" s="5" t="n">
        <v>5921</v>
      </c>
      <c r="M12" s="5" t="n">
        <v>1921</v>
      </c>
    </row>
    <row r="13" spans="1:17">
      <c r="A13" s="4" t="s">
        <v>66</v>
      </c>
      <c r="I13" s="5" t="n">
        <v>559163</v>
      </c>
      <c r="K13" s="5" t="n">
        <v>559163</v>
      </c>
      <c r="M13" s="5" t="n">
        <v>441404</v>
      </c>
      <c r="P13" s="7" t="n">
        <v>402259</v>
      </c>
    </row>
    <row r="14" spans="1:17">
      <c r="A14" s="4" t="s">
        <v>424</v>
      </c>
      <c r="E14" s="7" t="n">
        <v>120000</v>
      </c>
    </row>
    <row r="15" spans="1:17">
      <c r="A15" s="4" t="s">
        <v>425</v>
      </c>
      <c r="E15" s="5" t="n">
        <v>150000</v>
      </c>
    </row>
    <row r="16" spans="1:17">
      <c r="A16" s="4" t="s">
        <v>426</v>
      </c>
    </row>
    <row r="17" spans="1:17">
      <c r="A17" s="3" t="s">
        <v>419</v>
      </c>
    </row>
    <row r="18" spans="1:17">
      <c r="A18" s="4" t="s">
        <v>427</v>
      </c>
      <c r="C18" s="7" t="n">
        <v>7300</v>
      </c>
    </row>
    <row r="19" spans="1:17">
      <c r="A19" s="4" t="s">
        <v>428</v>
      </c>
    </row>
    <row r="20" spans="1:17">
      <c r="A20" s="3" t="s">
        <v>419</v>
      </c>
    </row>
    <row r="21" spans="1:17">
      <c r="A21" s="4" t="s">
        <v>427</v>
      </c>
      <c r="C21" s="5" t="n">
        <v>36600</v>
      </c>
    </row>
    <row r="22" spans="1:17">
      <c r="A22" s="4" t="s">
        <v>189</v>
      </c>
    </row>
    <row r="23" spans="1:17">
      <c r="A23" s="3" t="s">
        <v>419</v>
      </c>
    </row>
    <row r="24" spans="1:17">
      <c r="A24" s="4" t="s">
        <v>427</v>
      </c>
      <c r="C24" s="7" t="n">
        <v>8000</v>
      </c>
    </row>
    <row r="25" spans="1:17">
      <c r="A25" s="4" t="s">
        <v>186</v>
      </c>
    </row>
    <row r="26" spans="1:17">
      <c r="A26" s="3" t="s">
        <v>419</v>
      </c>
    </row>
    <row r="27" spans="1:17">
      <c r="A27" s="4" t="s">
        <v>427</v>
      </c>
      <c r="D27" s="7" t="n">
        <v>1000</v>
      </c>
    </row>
    <row r="28" spans="1:17">
      <c r="A28" s="4" t="s">
        <v>429</v>
      </c>
      <c r="D28" s="4" t="s">
        <v>361</v>
      </c>
    </row>
    <row r="29" spans="1:17">
      <c r="A29" s="4" t="s">
        <v>188</v>
      </c>
    </row>
    <row r="30" spans="1:17">
      <c r="A30" s="3" t="s">
        <v>419</v>
      </c>
    </row>
    <row r="31" spans="1:17">
      <c r="A31" s="4" t="s">
        <v>427</v>
      </c>
      <c r="E31" s="7" t="n">
        <v>76300</v>
      </c>
    </row>
    <row r="32" spans="1:17">
      <c r="A32" s="4" t="s">
        <v>429</v>
      </c>
      <c r="E32" s="4" t="s">
        <v>430</v>
      </c>
    </row>
    <row r="33" spans="1:17">
      <c r="A33" s="4" t="s">
        <v>369</v>
      </c>
      <c r="E33" s="7" t="n">
        <v>4000</v>
      </c>
    </row>
    <row r="34" spans="1:17">
      <c r="A34" s="4" t="s">
        <v>370</v>
      </c>
      <c r="E34" s="4" t="s">
        <v>360</v>
      </c>
    </row>
    <row r="35" spans="1:17">
      <c r="A35" s="4" t="s">
        <v>368</v>
      </c>
    </row>
    <row r="36" spans="1:17">
      <c r="A36" s="3" t="s">
        <v>419</v>
      </c>
    </row>
    <row r="37" spans="1:17">
      <c r="A37" s="4" t="s">
        <v>427</v>
      </c>
      <c r="F37" s="7" t="n">
        <v>10500</v>
      </c>
    </row>
    <row r="38" spans="1:17">
      <c r="A38" s="4" t="s">
        <v>429</v>
      </c>
      <c r="F38" s="4" t="s">
        <v>371</v>
      </c>
    </row>
    <row r="39" spans="1:17">
      <c r="A39" s="4" t="s">
        <v>369</v>
      </c>
      <c r="F39" s="7" t="n">
        <v>2900</v>
      </c>
    </row>
    <row r="40" spans="1:17">
      <c r="A40" s="4" t="s">
        <v>370</v>
      </c>
      <c r="F40" s="4" t="s">
        <v>371</v>
      </c>
    </row>
    <row r="41" spans="1:17">
      <c r="A41" s="4" t="s">
        <v>431</v>
      </c>
    </row>
    <row r="42" spans="1:17">
      <c r="A42" s="3" t="s">
        <v>419</v>
      </c>
    </row>
    <row r="43" spans="1:17">
      <c r="A43" s="4" t="s">
        <v>427</v>
      </c>
      <c r="F43" s="7" t="n">
        <v>1720</v>
      </c>
    </row>
    <row r="44" spans="1:17">
      <c r="A44" s="4" t="s">
        <v>432</v>
      </c>
    </row>
    <row r="45" spans="1:17">
      <c r="A45" s="3" t="s">
        <v>419</v>
      </c>
    </row>
    <row r="46" spans="1:17">
      <c r="A46" s="4" t="s">
        <v>193</v>
      </c>
      <c r="D46" s="7" t="n">
        <v>2000</v>
      </c>
    </row>
    <row r="47" spans="1:17">
      <c r="A47" s="4" t="s">
        <v>433</v>
      </c>
    </row>
    <row r="48" spans="1:17">
      <c r="A48" s="3" t="s">
        <v>419</v>
      </c>
    </row>
    <row r="49" spans="1:17">
      <c r="A49" s="4" t="s">
        <v>193</v>
      </c>
      <c r="E49" s="7" t="n">
        <v>44000</v>
      </c>
    </row>
    <row r="50" spans="1:17">
      <c r="A50" s="4" t="s">
        <v>434</v>
      </c>
    </row>
    <row r="51" spans="1:17">
      <c r="A51" s="3" t="s">
        <v>419</v>
      </c>
    </row>
    <row r="52" spans="1:17">
      <c r="A52" s="4" t="s">
        <v>193</v>
      </c>
      <c r="N52" s="7" t="n">
        <v>15700</v>
      </c>
    </row>
    <row r="53" spans="1:17">
      <c r="A53" s="4" t="s">
        <v>300</v>
      </c>
    </row>
    <row r="54" spans="1:17">
      <c r="A54" s="3" t="s">
        <v>419</v>
      </c>
    </row>
    <row r="55" spans="1:17">
      <c r="A55" s="4" t="s">
        <v>193</v>
      </c>
      <c r="I55" s="5" t="n">
        <v>39179</v>
      </c>
      <c r="K55" s="5" t="n">
        <v>39179</v>
      </c>
      <c r="M55" s="5" t="n">
        <v>8510</v>
      </c>
    </row>
    <row r="56" spans="1:17">
      <c r="A56" s="4" t="s">
        <v>422</v>
      </c>
      <c r="I56" s="5" t="n">
        <v>33300</v>
      </c>
      <c r="K56" s="5" t="n">
        <v>33300</v>
      </c>
      <c r="M56" s="5" t="n">
        <v>6600</v>
      </c>
    </row>
    <row r="57" spans="1:17">
      <c r="A57" s="4" t="s">
        <v>423</v>
      </c>
      <c r="I57" s="7" t="n">
        <v>5900</v>
      </c>
      <c r="K57" s="5" t="n">
        <v>5900</v>
      </c>
      <c r="M57" s="7" t="n">
        <v>1900</v>
      </c>
    </row>
    <row r="58" spans="1:17">
      <c r="A58" s="4" t="s">
        <v>188</v>
      </c>
    </row>
    <row r="59" spans="1:17">
      <c r="A59" s="3" t="s">
        <v>419</v>
      </c>
    </row>
    <row r="60" spans="1:17">
      <c r="A60" s="4" t="s">
        <v>435</v>
      </c>
      <c r="E60" s="4" t="s">
        <v>436</v>
      </c>
    </row>
    <row r="61" spans="1:17">
      <c r="A61" s="4" t="s">
        <v>351</v>
      </c>
    </row>
    <row r="62" spans="1:17">
      <c r="A62" s="3" t="s">
        <v>419</v>
      </c>
    </row>
    <row r="63" spans="1:17">
      <c r="A63" s="4" t="s">
        <v>138</v>
      </c>
      <c r="K63" s="7" t="n">
        <v>11293</v>
      </c>
    </row>
    <row r="64" spans="1:17">
      <c r="A64" s="4" t="s">
        <v>66</v>
      </c>
      <c r="O64" s="7" t="n">
        <v>13161</v>
      </c>
    </row>
    <row r="65" spans="1:17">
      <c r="A65" s="4" t="s">
        <v>437</v>
      </c>
      <c r="O65" s="7" t="n">
        <v>9071</v>
      </c>
    </row>
    <row r="66" spans="1:17">
      <c r="A66" s="4" t="s">
        <v>438</v>
      </c>
      <c r="G66" s="4" t="s">
        <v>439</v>
      </c>
    </row>
    <row r="67" spans="1:17">
      <c r="A67" s="4" t="s">
        <v>440</v>
      </c>
      <c r="G67" s="7" t="n">
        <v>2000</v>
      </c>
      <c r="H67" s="7" t="n">
        <v>6000</v>
      </c>
    </row>
    <row r="68" spans="1:17">
      <c r="A68" s="4" t="s">
        <v>435</v>
      </c>
      <c r="O68" s="4" t="s">
        <v>441</v>
      </c>
      <c r="Q68" s="4" t="s">
        <v>442</v>
      </c>
    </row>
    <row r="69" spans="1:17"/>
    <row r="70" spans="1:17">
      <c r="A70" s="4" t="s">
        <v>294</v>
      </c>
      <c r="B70" s="4" t="s">
        <v>319</v>
      </c>
    </row>
  </sheetData>
  <mergeCells count="3">
    <mergeCell ref="A1:B1"/>
    <mergeCell ref="A69:P69"/>
    <mergeCell ref="B70:P7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23</v>
      </c>
      <c r="D1" s="2" t="s">
        <v>1</v>
      </c>
    </row>
    <row r="2" spans="1:5">
      <c r="B2" s="2" t="s">
        <v>2</v>
      </c>
      <c r="C2" s="2" t="s">
        <v>24</v>
      </c>
      <c r="D2" s="2" t="s">
        <v>2</v>
      </c>
      <c r="E2" s="2" t="s">
        <v>24</v>
      </c>
    </row>
    <row r="3" spans="1:5">
      <c r="A3" s="3" t="s">
        <v>268</v>
      </c>
    </row>
    <row r="4" spans="1:5">
      <c r="A4" s="4" t="s">
        <v>444</v>
      </c>
      <c r="B4" s="7" t="n">
        <v>92800</v>
      </c>
      <c r="C4" s="7" t="n">
        <v>74608</v>
      </c>
      <c r="D4" s="7" t="n">
        <v>259290</v>
      </c>
      <c r="E4" s="7" t="n">
        <v>218248</v>
      </c>
    </row>
    <row r="5" spans="1:5">
      <c r="A5" s="4" t="s">
        <v>43</v>
      </c>
      <c r="B5" s="7" t="n">
        <v>24184</v>
      </c>
      <c r="C5" s="7" t="n">
        <v>24067</v>
      </c>
      <c r="D5" s="7" t="n">
        <v>74045</v>
      </c>
      <c r="E5" s="7" t="n">
        <v>69218</v>
      </c>
    </row>
    <row r="6" spans="1:5">
      <c r="A6" s="4" t="s">
        <v>445</v>
      </c>
      <c r="B6" s="8" t="n">
        <v>0.77</v>
      </c>
      <c r="C6" s="8" t="n">
        <v>0.74</v>
      </c>
      <c r="D6" s="8" t="n">
        <v>2.34</v>
      </c>
      <c r="E6" s="8" t="n">
        <v>2.12</v>
      </c>
    </row>
    <row r="7" spans="1:5">
      <c r="A7" s="4" t="s">
        <v>446</v>
      </c>
      <c r="B7" s="8" t="n">
        <v>0.76</v>
      </c>
      <c r="C7" s="8" t="n">
        <v>0.74</v>
      </c>
      <c r="D7" s="8" t="n">
        <v>2.33</v>
      </c>
      <c r="E7" s="8" t="n">
        <v>2.1</v>
      </c>
    </row>
    <row r="8" spans="1:5">
      <c r="A8" s="4" t="s">
        <v>447</v>
      </c>
      <c r="B8" s="7" t="n">
        <v>18192</v>
      </c>
      <c r="D8" s="7" t="n">
        <v>41042</v>
      </c>
    </row>
    <row r="9" spans="1:5">
      <c r="A9" s="4" t="s">
        <v>448</v>
      </c>
      <c r="B9" s="4" t="s">
        <v>449</v>
      </c>
      <c r="D9" s="4" t="s">
        <v>450</v>
      </c>
    </row>
    <row r="10" spans="1:5">
      <c r="A10" s="4" t="s">
        <v>451</v>
      </c>
    </row>
    <row r="11" spans="1:5">
      <c r="A11" s="3" t="s">
        <v>268</v>
      </c>
    </row>
    <row r="12" spans="1:5">
      <c r="A12" s="4" t="s">
        <v>452</v>
      </c>
      <c r="B12" s="7" t="n">
        <v>93817</v>
      </c>
      <c r="C12" s="7" t="n">
        <v>88857</v>
      </c>
      <c r="D12" s="7" t="n">
        <v>273996</v>
      </c>
      <c r="E12" s="7" t="n">
        <v>266225</v>
      </c>
    </row>
    <row r="13" spans="1:5">
      <c r="A13" s="4" t="s">
        <v>453</v>
      </c>
      <c r="B13" s="7" t="n">
        <v>24269</v>
      </c>
      <c r="C13" s="7" t="n">
        <v>24103</v>
      </c>
      <c r="D13" s="7" t="n">
        <v>75095</v>
      </c>
      <c r="E13" s="7" t="n">
        <v>67859</v>
      </c>
    </row>
    <row r="14" spans="1:5">
      <c r="A14" s="4" t="s">
        <v>454</v>
      </c>
      <c r="B14" s="8" t="n">
        <v>0.77</v>
      </c>
      <c r="C14" s="8" t="n">
        <v>0.74</v>
      </c>
      <c r="D14" s="8" t="n">
        <v>2.38</v>
      </c>
      <c r="E14" s="8" t="n">
        <v>2.07</v>
      </c>
    </row>
    <row r="15" spans="1:5">
      <c r="A15" s="4" t="s">
        <v>455</v>
      </c>
      <c r="B15" s="8" t="n">
        <v>0.77</v>
      </c>
      <c r="C15" s="8" t="n">
        <v>0.74</v>
      </c>
      <c r="D15" s="8" t="n">
        <v>2.37</v>
      </c>
      <c r="E15" s="8" t="n">
        <v>2.06</v>
      </c>
    </row>
    <row r="16" spans="1:5">
      <c r="A16" s="4" t="s">
        <v>456</v>
      </c>
      <c r="B16" s="4" t="s">
        <v>457</v>
      </c>
      <c r="D16" s="4" t="s">
        <v>4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460</v>
      </c>
      <c r="C1" s="2" t="s">
        <v>333</v>
      </c>
      <c r="D1" s="2" t="s">
        <v>418</v>
      </c>
    </row>
    <row r="2" spans="1:4">
      <c r="A2" s="3" t="s">
        <v>461</v>
      </c>
    </row>
    <row r="3" spans="1:4">
      <c r="A3" s="4" t="s">
        <v>435</v>
      </c>
      <c r="C3" s="4" t="s">
        <v>441</v>
      </c>
      <c r="D3" s="4" t="s">
        <v>442</v>
      </c>
    </row>
    <row r="4" spans="1:4">
      <c r="A4" s="4" t="s">
        <v>462</v>
      </c>
      <c r="B4"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96734</v>
      </c>
      <c r="C3" s="7" t="n">
        <v>114118</v>
      </c>
    </row>
    <row r="4" spans="1:3">
      <c r="A4" s="4" t="s">
        <v>59</v>
      </c>
      <c r="B4" s="5" t="n">
        <v>5524</v>
      </c>
      <c r="C4" s="5" t="n">
        <v>3105</v>
      </c>
    </row>
    <row r="5" spans="1:3">
      <c r="A5" s="4" t="s">
        <v>60</v>
      </c>
      <c r="B5" s="5" t="n">
        <v>11219</v>
      </c>
      <c r="C5" s="5" t="n">
        <v>0</v>
      </c>
    </row>
    <row r="6" spans="1:3">
      <c r="A6" s="4" t="s">
        <v>61</v>
      </c>
      <c r="B6" s="5" t="n">
        <v>7953</v>
      </c>
      <c r="C6" s="5" t="n">
        <v>14394</v>
      </c>
    </row>
    <row r="7" spans="1:3">
      <c r="A7" s="4" t="s">
        <v>62</v>
      </c>
      <c r="B7" s="5" t="n">
        <v>102813</v>
      </c>
      <c r="C7" s="5" t="n">
        <v>62713</v>
      </c>
    </row>
    <row r="8" spans="1:3">
      <c r="A8" s="4" t="s">
        <v>63</v>
      </c>
      <c r="B8" s="5" t="n">
        <v>16531</v>
      </c>
      <c r="C8" s="5" t="n">
        <v>12716</v>
      </c>
    </row>
    <row r="9" spans="1:3">
      <c r="A9" s="4" t="s">
        <v>64</v>
      </c>
      <c r="B9" s="5" t="n">
        <v>240774</v>
      </c>
      <c r="C9" s="5" t="n">
        <v>207046</v>
      </c>
    </row>
    <row r="10" spans="1:3">
      <c r="A10" s="4" t="s">
        <v>65</v>
      </c>
      <c r="B10" s="5" t="n">
        <v>41430</v>
      </c>
      <c r="C10" s="5" t="n">
        <v>37061</v>
      </c>
    </row>
    <row r="11" spans="1:3">
      <c r="A11" s="4" t="s">
        <v>66</v>
      </c>
      <c r="B11" s="5" t="n">
        <v>559163</v>
      </c>
      <c r="C11" s="5" t="n">
        <v>441404</v>
      </c>
    </row>
    <row r="12" spans="1:3">
      <c r="A12" s="4" t="s">
        <v>67</v>
      </c>
      <c r="B12" s="5" t="n">
        <v>47011</v>
      </c>
      <c r="C12" s="5" t="n">
        <v>41336</v>
      </c>
    </row>
    <row r="13" spans="1:3">
      <c r="A13" s="4" t="s">
        <v>68</v>
      </c>
      <c r="B13" s="5" t="n">
        <v>38694</v>
      </c>
      <c r="C13" s="5" t="n">
        <v>30887</v>
      </c>
    </row>
    <row r="14" spans="1:3">
      <c r="A14" s="4" t="s">
        <v>69</v>
      </c>
      <c r="B14" s="5" t="n">
        <v>8744</v>
      </c>
      <c r="C14" s="5" t="n">
        <v>5955</v>
      </c>
    </row>
    <row r="15" spans="1:3">
      <c r="A15" s="4" t="s">
        <v>70</v>
      </c>
      <c r="B15" s="5" t="n">
        <v>35398</v>
      </c>
      <c r="C15" s="5" t="n">
        <v>31345</v>
      </c>
    </row>
    <row r="16" spans="1:3">
      <c r="A16" s="4" t="s">
        <v>71</v>
      </c>
      <c r="B16" s="5" t="n">
        <v>54718</v>
      </c>
      <c r="C16" s="5" t="n">
        <v>8721</v>
      </c>
    </row>
    <row r="17" spans="1:3">
      <c r="A17" s="4" t="s">
        <v>72</v>
      </c>
      <c r="B17" s="5" t="n">
        <v>1025932</v>
      </c>
      <c r="C17" s="5" t="n">
        <v>803755</v>
      </c>
    </row>
    <row r="18" spans="1:3">
      <c r="A18" s="3" t="s">
        <v>73</v>
      </c>
    </row>
    <row r="19" spans="1:3">
      <c r="A19" s="4" t="s">
        <v>74</v>
      </c>
      <c r="B19" s="5" t="n">
        <v>50845</v>
      </c>
      <c r="C19" s="5" t="n">
        <v>30461</v>
      </c>
    </row>
    <row r="20" spans="1:3">
      <c r="A20" s="4" t="s">
        <v>75</v>
      </c>
      <c r="B20" s="5" t="n">
        <v>7006</v>
      </c>
      <c r="C20" s="5" t="n">
        <v>7474</v>
      </c>
    </row>
    <row r="21" spans="1:3">
      <c r="A21" s="4" t="s">
        <v>76</v>
      </c>
      <c r="B21" s="5" t="n">
        <v>7953</v>
      </c>
      <c r="C21" s="5" t="n">
        <v>14394</v>
      </c>
    </row>
    <row r="22" spans="1:3">
      <c r="A22" s="4" t="s">
        <v>77</v>
      </c>
      <c r="B22" s="5" t="n">
        <v>12364</v>
      </c>
      <c r="C22" s="5" t="n">
        <v>12364</v>
      </c>
    </row>
    <row r="23" spans="1:3">
      <c r="A23" s="4" t="s">
        <v>78</v>
      </c>
      <c r="B23" s="5" t="n">
        <v>43824</v>
      </c>
      <c r="C23" s="5" t="n">
        <v>0</v>
      </c>
    </row>
    <row r="24" spans="1:3">
      <c r="A24" s="4" t="s">
        <v>79</v>
      </c>
      <c r="B24" s="5" t="n">
        <v>9</v>
      </c>
      <c r="C24" s="5" t="n">
        <v>9</v>
      </c>
    </row>
    <row r="25" spans="1:3">
      <c r="A25" s="4" t="s">
        <v>80</v>
      </c>
      <c r="B25" s="5" t="n">
        <v>283</v>
      </c>
      <c r="C25" s="5" t="n">
        <v>281</v>
      </c>
    </row>
    <row r="26" spans="1:3">
      <c r="A26" s="4" t="s">
        <v>81</v>
      </c>
      <c r="B26" s="5" t="n">
        <v>5921</v>
      </c>
      <c r="C26" s="5" t="n">
        <v>1921</v>
      </c>
    </row>
    <row r="27" spans="1:3">
      <c r="A27" s="4" t="s">
        <v>82</v>
      </c>
      <c r="B27" s="5" t="n">
        <v>20302</v>
      </c>
      <c r="C27" s="5" t="n">
        <v>22564</v>
      </c>
    </row>
    <row r="28" spans="1:3">
      <c r="A28" s="4" t="s">
        <v>83</v>
      </c>
      <c r="B28" s="5" t="n">
        <v>259</v>
      </c>
      <c r="C28" s="5" t="n">
        <v>244</v>
      </c>
    </row>
    <row r="29" spans="1:3">
      <c r="A29" s="4" t="s">
        <v>84</v>
      </c>
      <c r="B29" s="5" t="n">
        <v>148766</v>
      </c>
      <c r="C29" s="5" t="n">
        <v>89712</v>
      </c>
    </row>
    <row r="30" spans="1:3">
      <c r="A30" s="4" t="s">
        <v>85</v>
      </c>
      <c r="B30" s="5" t="n">
        <v>234029</v>
      </c>
      <c r="C30" s="5" t="n">
        <v>154029</v>
      </c>
    </row>
    <row r="31" spans="1:3">
      <c r="A31" s="4" t="s">
        <v>86</v>
      </c>
      <c r="B31" s="5" t="n">
        <v>96580</v>
      </c>
      <c r="C31" s="5" t="n">
        <v>105824</v>
      </c>
    </row>
    <row r="32" spans="1:3">
      <c r="A32" s="4" t="s">
        <v>87</v>
      </c>
      <c r="B32" s="5" t="n">
        <v>9305</v>
      </c>
      <c r="C32" s="5" t="n">
        <v>6070</v>
      </c>
    </row>
    <row r="33" spans="1:3">
      <c r="A33" s="4" t="s">
        <v>81</v>
      </c>
      <c r="B33" s="5" t="n">
        <v>33258</v>
      </c>
      <c r="C33" s="5" t="n">
        <v>6589</v>
      </c>
    </row>
    <row r="34" spans="1:3">
      <c r="A34" s="4" t="s">
        <v>82</v>
      </c>
      <c r="B34" s="5" t="n">
        <v>1321</v>
      </c>
      <c r="C34" s="5" t="n">
        <v>1886</v>
      </c>
    </row>
    <row r="35" spans="1:3">
      <c r="A35" s="4" t="s">
        <v>88</v>
      </c>
      <c r="B35" s="5" t="n">
        <v>752</v>
      </c>
      <c r="C35" s="5" t="n">
        <v>1009</v>
      </c>
    </row>
    <row r="36" spans="1:3">
      <c r="A36" s="4" t="s">
        <v>89</v>
      </c>
      <c r="B36" s="5" t="n">
        <v>524011</v>
      </c>
      <c r="C36" s="5" t="n">
        <v>365119</v>
      </c>
    </row>
    <row r="37" spans="1:3">
      <c r="A37" s="4" t="s">
        <v>90</v>
      </c>
      <c r="B37" s="4" t="s">
        <v>91</v>
      </c>
      <c r="C37" s="4" t="s">
        <v>91</v>
      </c>
    </row>
    <row r="38" spans="1:3">
      <c r="A38" s="3" t="s">
        <v>92</v>
      </c>
    </row>
    <row r="39" spans="1:3">
      <c r="A39" s="4" t="s">
        <v>93</v>
      </c>
      <c r="B39" s="5" t="n">
        <v>0</v>
      </c>
      <c r="C39" s="5" t="n">
        <v>0</v>
      </c>
    </row>
    <row r="40" spans="1:3">
      <c r="A40" s="4" t="s">
        <v>94</v>
      </c>
      <c r="B40" s="5" t="n">
        <v>3146</v>
      </c>
      <c r="C40" s="5" t="n">
        <v>3209</v>
      </c>
    </row>
    <row r="41" spans="1:3">
      <c r="A41" s="4" t="s">
        <v>95</v>
      </c>
      <c r="B41" s="5" t="n">
        <v>659</v>
      </c>
      <c r="C41" s="5" t="n">
        <v>0</v>
      </c>
    </row>
    <row r="42" spans="1:3">
      <c r="A42" s="4" t="s">
        <v>96</v>
      </c>
      <c r="B42" s="5" t="n">
        <v>486771</v>
      </c>
      <c r="C42" s="5" t="n">
        <v>457364</v>
      </c>
    </row>
    <row r="43" spans="1:3">
      <c r="A43" s="4" t="s">
        <v>97</v>
      </c>
      <c r="B43" s="5" t="n">
        <v>-29760</v>
      </c>
      <c r="C43" s="5" t="n">
        <v>-33677</v>
      </c>
    </row>
    <row r="44" spans="1:3">
      <c r="A44" s="4" t="s">
        <v>98</v>
      </c>
      <c r="B44" s="5" t="n">
        <v>460816</v>
      </c>
      <c r="C44" s="5" t="n">
        <v>426896</v>
      </c>
    </row>
    <row r="45" spans="1:3">
      <c r="A45" s="4" t="s">
        <v>99</v>
      </c>
      <c r="B45" s="5" t="n">
        <v>41105</v>
      </c>
      <c r="C45" s="5" t="n">
        <v>11740</v>
      </c>
    </row>
    <row r="46" spans="1:3">
      <c r="A46" s="4" t="s">
        <v>100</v>
      </c>
      <c r="B46" s="5" t="n">
        <v>501921</v>
      </c>
      <c r="C46" s="5" t="n">
        <v>438636</v>
      </c>
    </row>
    <row r="47" spans="1:3">
      <c r="A47" s="4" t="s">
        <v>101</v>
      </c>
      <c r="B47" s="7" t="n">
        <v>1025932</v>
      </c>
      <c r="C47" s="7" t="n">
        <v>8037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 customWidth="1" max="5" min="5" width="21"/>
    <col customWidth="1" max="6" min="6" width="21"/>
    <col customWidth="1" max="7" min="7" width="21"/>
    <col customWidth="1" max="8" min="8" width="21"/>
  </cols>
  <sheetData>
    <row r="1" spans="1:8">
      <c r="A1" s="1" t="s">
        <v>463</v>
      </c>
      <c r="B1" s="2" t="s">
        <v>464</v>
      </c>
      <c r="C1" s="2" t="s">
        <v>465</v>
      </c>
      <c r="D1" s="2" t="s">
        <v>277</v>
      </c>
      <c r="E1" s="2" t="s">
        <v>277</v>
      </c>
      <c r="F1" s="2" t="s">
        <v>277</v>
      </c>
      <c r="G1" s="2" t="s">
        <v>466</v>
      </c>
      <c r="H1" s="2" t="s">
        <v>467</v>
      </c>
    </row>
    <row r="2" spans="1:8">
      <c r="A2" s="3" t="s">
        <v>468</v>
      </c>
    </row>
    <row r="3" spans="1:8">
      <c r="A3" s="4" t="s">
        <v>469</v>
      </c>
      <c r="E3" s="7" t="n">
        <v>80000000</v>
      </c>
    </row>
    <row r="4" spans="1:8">
      <c r="A4" s="4" t="s">
        <v>105</v>
      </c>
      <c r="D4" s="7" t="n">
        <v>136000</v>
      </c>
      <c r="E4" s="5" t="n">
        <v>136000</v>
      </c>
      <c r="F4" s="7" t="n">
        <v>136000</v>
      </c>
      <c r="G4" s="7" t="n">
        <v>136000</v>
      </c>
    </row>
    <row r="5" spans="1:8">
      <c r="A5" s="4" t="s">
        <v>107</v>
      </c>
      <c r="D5" s="5" t="n">
        <v>367000</v>
      </c>
      <c r="E5" s="5" t="n">
        <v>367000</v>
      </c>
      <c r="F5" s="5" t="n">
        <v>367000</v>
      </c>
      <c r="G5" s="7" t="n">
        <v>452000</v>
      </c>
    </row>
    <row r="6" spans="1:8">
      <c r="A6" s="4" t="s">
        <v>470</v>
      </c>
    </row>
    <row r="7" spans="1:8">
      <c r="A7" s="3" t="s">
        <v>468</v>
      </c>
    </row>
    <row r="8" spans="1:8">
      <c r="A8" s="4" t="s">
        <v>471</v>
      </c>
      <c r="B8" s="7" t="n">
        <v>400000000</v>
      </c>
    </row>
    <row r="9" spans="1:8">
      <c r="A9" s="4" t="s">
        <v>472</v>
      </c>
      <c r="B9" s="7" t="n">
        <v>500000000</v>
      </c>
    </row>
    <row r="10" spans="1:8">
      <c r="A10" s="4" t="s">
        <v>473</v>
      </c>
      <c r="B10" s="5" t="n">
        <v>11</v>
      </c>
    </row>
    <row r="11" spans="1:8">
      <c r="A11" s="4" t="s">
        <v>474</v>
      </c>
      <c r="B11" s="5" t="n">
        <v>7</v>
      </c>
    </row>
    <row r="12" spans="1:8">
      <c r="A12" s="4" t="s">
        <v>475</v>
      </c>
      <c r="D12" s="5" t="n">
        <v>2660000</v>
      </c>
      <c r="E12" s="5" t="n">
        <v>2660000</v>
      </c>
      <c r="F12" s="5" t="n">
        <v>2660000</v>
      </c>
    </row>
    <row r="13" spans="1:8">
      <c r="A13" s="4" t="s">
        <v>476</v>
      </c>
    </row>
    <row r="14" spans="1:8">
      <c r="A14" s="3" t="s">
        <v>468</v>
      </c>
    </row>
    <row r="15" spans="1:8">
      <c r="A15" s="4" t="s">
        <v>471</v>
      </c>
      <c r="B15" s="7" t="n">
        <v>125000000</v>
      </c>
    </row>
    <row r="16" spans="1:8">
      <c r="A16" s="4" t="s">
        <v>477</v>
      </c>
      <c r="B16" s="4" t="s">
        <v>397</v>
      </c>
    </row>
    <row r="17" spans="1:8">
      <c r="A17" s="4" t="s">
        <v>478</v>
      </c>
      <c r="E17" s="5" t="n">
        <v>9000000</v>
      </c>
    </row>
    <row r="18" spans="1:8">
      <c r="A18" s="4" t="s">
        <v>479</v>
      </c>
      <c r="D18" s="5" t="n">
        <v>109400000</v>
      </c>
      <c r="E18" s="5" t="n">
        <v>109400000</v>
      </c>
      <c r="F18" s="5" t="n">
        <v>109400000</v>
      </c>
    </row>
    <row r="19" spans="1:8">
      <c r="A19" s="4" t="s">
        <v>480</v>
      </c>
      <c r="D19" s="5" t="n">
        <v>12500000</v>
      </c>
      <c r="E19" s="5" t="n">
        <v>12500000</v>
      </c>
      <c r="F19" s="7" t="n">
        <v>12500000</v>
      </c>
    </row>
    <row r="20" spans="1:8">
      <c r="A20" s="4" t="s">
        <v>481</v>
      </c>
      <c r="F20" s="4" t="s">
        <v>360</v>
      </c>
    </row>
    <row r="21" spans="1:8">
      <c r="A21" s="4" t="s">
        <v>482</v>
      </c>
      <c r="D21" s="5" t="n">
        <v>3130000</v>
      </c>
    </row>
    <row r="22" spans="1:8">
      <c r="A22" s="4" t="s">
        <v>483</v>
      </c>
      <c r="D22" s="5" t="n">
        <v>12500000</v>
      </c>
      <c r="E22" s="5" t="n">
        <v>12500000</v>
      </c>
      <c r="F22" s="7" t="n">
        <v>12500000</v>
      </c>
    </row>
    <row r="23" spans="1:8">
      <c r="A23" s="4" t="s">
        <v>484</v>
      </c>
      <c r="D23" s="5" t="n">
        <v>96900000</v>
      </c>
      <c r="E23" s="5" t="n">
        <v>96900000</v>
      </c>
      <c r="F23" s="5" t="n">
        <v>96900000</v>
      </c>
    </row>
    <row r="24" spans="1:8">
      <c r="A24" s="4" t="s">
        <v>475</v>
      </c>
      <c r="D24" s="7" t="n">
        <v>503000</v>
      </c>
      <c r="E24" s="7" t="n">
        <v>503000</v>
      </c>
      <c r="F24" s="7" t="n">
        <v>503000</v>
      </c>
    </row>
    <row r="25" spans="1:8">
      <c r="A25" s="4" t="s">
        <v>485</v>
      </c>
      <c r="D25" s="4" t="s">
        <v>486</v>
      </c>
      <c r="E25" s="4" t="s">
        <v>486</v>
      </c>
      <c r="F25" s="4" t="s">
        <v>486</v>
      </c>
    </row>
    <row r="26" spans="1:8">
      <c r="A26" s="4" t="s">
        <v>105</v>
      </c>
      <c r="D26" s="7" t="n">
        <v>136000</v>
      </c>
      <c r="E26" s="7" t="n">
        <v>136000</v>
      </c>
      <c r="F26" s="7" t="n">
        <v>136000</v>
      </c>
    </row>
    <row r="27" spans="1:8">
      <c r="A27" s="4" t="s">
        <v>107</v>
      </c>
      <c r="D27" s="5" t="n">
        <v>367000</v>
      </c>
      <c r="E27" s="5" t="n">
        <v>367000</v>
      </c>
      <c r="F27" s="5" t="n">
        <v>367000</v>
      </c>
    </row>
    <row r="28" spans="1:8">
      <c r="A28" s="4" t="s">
        <v>487</v>
      </c>
    </row>
    <row r="29" spans="1:8">
      <c r="A29" s="3" t="s">
        <v>468</v>
      </c>
    </row>
    <row r="30" spans="1:8">
      <c r="A30" s="4" t="s">
        <v>471</v>
      </c>
      <c r="B30" s="7" t="n">
        <v>275000000</v>
      </c>
    </row>
    <row r="31" spans="1:8">
      <c r="A31" s="4" t="s">
        <v>477</v>
      </c>
      <c r="B31" s="4" t="s">
        <v>397</v>
      </c>
    </row>
    <row r="32" spans="1:8">
      <c r="A32" s="4" t="s">
        <v>475</v>
      </c>
      <c r="D32" s="7" t="n">
        <v>2160000</v>
      </c>
      <c r="E32" s="7" t="n">
        <v>2160000</v>
      </c>
      <c r="F32" s="7" t="n">
        <v>2160000</v>
      </c>
    </row>
    <row r="33" spans="1:8">
      <c r="A33" s="4" t="s">
        <v>485</v>
      </c>
      <c r="D33" s="4" t="s">
        <v>486</v>
      </c>
      <c r="E33" s="4" t="s">
        <v>486</v>
      </c>
      <c r="F33" s="4" t="s">
        <v>486</v>
      </c>
    </row>
    <row r="34" spans="1:8">
      <c r="A34" s="4" t="s">
        <v>488</v>
      </c>
    </row>
    <row r="35" spans="1:8">
      <c r="A35" s="3" t="s">
        <v>468</v>
      </c>
    </row>
    <row r="36" spans="1:8">
      <c r="A36" s="4" t="s">
        <v>489</v>
      </c>
      <c r="C36" s="4" t="s">
        <v>397</v>
      </c>
    </row>
    <row r="37" spans="1:8">
      <c r="A37" s="4" t="s">
        <v>490</v>
      </c>
    </row>
    <row r="38" spans="1:8">
      <c r="A38" s="3" t="s">
        <v>468</v>
      </c>
    </row>
    <row r="39" spans="1:8">
      <c r="A39" s="4" t="s">
        <v>491</v>
      </c>
      <c r="D39" s="7" t="n">
        <v>234029000</v>
      </c>
      <c r="E39" s="7" t="n">
        <v>234029000</v>
      </c>
      <c r="F39" s="7" t="n">
        <v>234029000</v>
      </c>
    </row>
    <row r="40" spans="1:8">
      <c r="A40" s="4" t="s">
        <v>492</v>
      </c>
    </row>
    <row r="41" spans="1:8">
      <c r="A41" s="3" t="s">
        <v>468</v>
      </c>
    </row>
    <row r="42" spans="1:8">
      <c r="A42" s="4" t="s">
        <v>493</v>
      </c>
      <c r="E42" s="5" t="n">
        <v>191500000</v>
      </c>
    </row>
    <row r="43" spans="1:8">
      <c r="A43" s="4" t="s">
        <v>494</v>
      </c>
      <c r="E43" s="7" t="n">
        <v>234000000</v>
      </c>
    </row>
    <row r="44" spans="1:8">
      <c r="A44" s="4" t="s">
        <v>495</v>
      </c>
    </row>
    <row r="45" spans="1:8">
      <c r="A45" s="3" t="s">
        <v>468</v>
      </c>
    </row>
    <row r="46" spans="1:8">
      <c r="A46" s="4" t="s">
        <v>472</v>
      </c>
      <c r="H46" s="7" t="n">
        <v>24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96</v>
      </c>
      <c r="B1" s="2" t="s">
        <v>1</v>
      </c>
    </row>
    <row r="2" spans="1:3">
      <c r="B2" s="2" t="s">
        <v>497</v>
      </c>
      <c r="C2" s="2" t="s">
        <v>278</v>
      </c>
    </row>
    <row r="3" spans="1:3">
      <c r="A3" s="3" t="s">
        <v>498</v>
      </c>
    </row>
    <row r="4" spans="1:3">
      <c r="A4" s="4" t="s">
        <v>499</v>
      </c>
      <c r="B4" s="7" t="n">
        <v>4300</v>
      </c>
      <c r="C4" s="7" t="n">
        <v>4700</v>
      </c>
    </row>
    <row r="5" spans="1:3">
      <c r="A5" s="4" t="s">
        <v>152</v>
      </c>
      <c r="B5" s="5" t="n">
        <v>-948</v>
      </c>
      <c r="C5" s="7" t="n">
        <v>0</v>
      </c>
    </row>
    <row r="6" spans="1:3">
      <c r="A6" s="4" t="s">
        <v>500</v>
      </c>
      <c r="B6" s="7" t="n">
        <v>332</v>
      </c>
    </row>
    <row r="7" spans="1:3">
      <c r="A7" s="4" t="s">
        <v>329</v>
      </c>
    </row>
    <row r="8" spans="1:3">
      <c r="A8" s="3" t="s">
        <v>498</v>
      </c>
    </row>
    <row r="9" spans="1:3">
      <c r="A9" s="4" t="s">
        <v>501</v>
      </c>
      <c r="B9" s="5" t="n">
        <v>120</v>
      </c>
    </row>
    <row r="10" spans="1:3">
      <c r="A10" s="4" t="s">
        <v>502</v>
      </c>
      <c r="B10" s="4" t="s">
        <v>503</v>
      </c>
    </row>
    <row r="11" spans="1:3">
      <c r="A11" s="4" t="s">
        <v>504</v>
      </c>
      <c r="B11" s="7" t="n">
        <v>2800</v>
      </c>
    </row>
    <row r="12" spans="1:3">
      <c r="A12" s="4" t="s">
        <v>505</v>
      </c>
    </row>
    <row r="13" spans="1:3">
      <c r="A13" s="3" t="s">
        <v>498</v>
      </c>
    </row>
    <row r="14" spans="1:3">
      <c r="A14" s="4" t="s">
        <v>506</v>
      </c>
      <c r="B14" s="4" t="s">
        <v>386</v>
      </c>
    </row>
    <row r="15" spans="1:3">
      <c r="A15" s="4" t="s">
        <v>507</v>
      </c>
    </row>
    <row r="16" spans="1:3">
      <c r="A16" s="3" t="s">
        <v>498</v>
      </c>
    </row>
    <row r="17" spans="1:3">
      <c r="A17" s="4" t="s">
        <v>506</v>
      </c>
      <c r="B17" s="4" t="s">
        <v>3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8</v>
      </c>
      <c r="B1" s="2" t="s">
        <v>23</v>
      </c>
      <c r="D1" s="2" t="s">
        <v>1</v>
      </c>
      <c r="F1" s="2" t="s">
        <v>191</v>
      </c>
    </row>
    <row r="2" spans="1:6">
      <c r="B2" s="2" t="s">
        <v>2</v>
      </c>
      <c r="C2" s="2" t="s">
        <v>24</v>
      </c>
      <c r="D2" s="2" t="s">
        <v>2</v>
      </c>
      <c r="E2" s="2" t="s">
        <v>24</v>
      </c>
      <c r="F2" s="2" t="s">
        <v>509</v>
      </c>
    </row>
    <row r="3" spans="1:6">
      <c r="A3" s="3" t="s">
        <v>510</v>
      </c>
    </row>
    <row r="4" spans="1:6">
      <c r="A4" s="4" t="s">
        <v>511</v>
      </c>
      <c r="B4" s="7" t="n">
        <v>55</v>
      </c>
      <c r="C4" s="7" t="n">
        <v>700</v>
      </c>
      <c r="D4" s="7" t="n">
        <v>3335</v>
      </c>
    </row>
    <row r="5" spans="1:6">
      <c r="A5" s="4" t="s">
        <v>512</v>
      </c>
      <c r="B5" s="4" t="s">
        <v>513</v>
      </c>
      <c r="D5" s="4" t="s">
        <v>514</v>
      </c>
    </row>
    <row r="6" spans="1:6">
      <c r="A6" s="4" t="s">
        <v>515</v>
      </c>
      <c r="B6" s="7" t="n">
        <v>-204</v>
      </c>
      <c r="C6" s="7" t="n">
        <v>789</v>
      </c>
      <c r="D6" s="7" t="n">
        <v>363</v>
      </c>
      <c r="E6" s="7" t="n">
        <v>1121</v>
      </c>
    </row>
    <row r="7" spans="1:6">
      <c r="A7" s="4" t="s">
        <v>516</v>
      </c>
      <c r="B7" s="7" t="n">
        <v>258</v>
      </c>
      <c r="D7" s="7" t="n">
        <v>532</v>
      </c>
    </row>
    <row r="8" spans="1:6">
      <c r="A8" s="4" t="s">
        <v>517</v>
      </c>
      <c r="B8" s="4" t="s">
        <v>518</v>
      </c>
      <c r="D8" s="4" t="s">
        <v>519</v>
      </c>
    </row>
    <row r="9" spans="1:6">
      <c r="A9" s="4" t="s">
        <v>520</v>
      </c>
      <c r="B9" s="7" t="n">
        <v>6600</v>
      </c>
      <c r="D9" s="7" t="n">
        <v>6600</v>
      </c>
    </row>
    <row r="10" spans="1:6">
      <c r="A10" s="4" t="s">
        <v>158</v>
      </c>
      <c r="D10" s="7" t="n">
        <v>-3335</v>
      </c>
      <c r="E10" s="7" t="n">
        <v>-700</v>
      </c>
    </row>
    <row r="11" spans="1:6">
      <c r="A11" s="4" t="s">
        <v>521</v>
      </c>
    </row>
    <row r="12" spans="1:6">
      <c r="A12" s="3" t="s">
        <v>510</v>
      </c>
    </row>
    <row r="13" spans="1:6">
      <c r="A13" s="4" t="s">
        <v>522</v>
      </c>
      <c r="D13" s="4" t="s">
        <v>523</v>
      </c>
    </row>
    <row r="14" spans="1:6">
      <c r="A14" s="4" t="s">
        <v>524</v>
      </c>
    </row>
    <row r="15" spans="1:6">
      <c r="A15" s="3" t="s">
        <v>510</v>
      </c>
    </row>
    <row r="16" spans="1:6">
      <c r="A16" s="4" t="s">
        <v>512</v>
      </c>
      <c r="F16" s="4" t="s">
        <v>5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6</v>
      </c>
      <c r="B1" s="2" t="s">
        <v>23</v>
      </c>
      <c r="D1" s="2" t="s">
        <v>1</v>
      </c>
    </row>
    <row r="2" spans="1:6">
      <c r="B2" s="2" t="s">
        <v>2</v>
      </c>
      <c r="C2" s="2" t="s">
        <v>24</v>
      </c>
      <c r="D2" s="2" t="s">
        <v>2</v>
      </c>
      <c r="E2" s="2" t="s">
        <v>24</v>
      </c>
      <c r="F2" s="2" t="s">
        <v>56</v>
      </c>
    </row>
    <row r="3" spans="1:6">
      <c r="A3" s="3" t="s">
        <v>212</v>
      </c>
    </row>
    <row r="4" spans="1:6">
      <c r="A4" s="4" t="s">
        <v>364</v>
      </c>
      <c r="B4" s="7" t="n">
        <v>-341</v>
      </c>
      <c r="D4" s="7" t="n">
        <v>-341</v>
      </c>
      <c r="F4" s="7" t="n">
        <v>-341</v>
      </c>
    </row>
    <row r="5" spans="1:6">
      <c r="A5" s="4" t="s">
        <v>158</v>
      </c>
      <c r="D5" s="5" t="n">
        <v>-3335</v>
      </c>
      <c r="E5" s="7" t="n">
        <v>-700</v>
      </c>
    </row>
    <row r="6" spans="1:6">
      <c r="A6" s="3" t="s">
        <v>527</v>
      </c>
    </row>
    <row r="7" spans="1:6">
      <c r="A7" s="4" t="s">
        <v>511</v>
      </c>
      <c r="B7" s="5" t="n">
        <v>55</v>
      </c>
      <c r="C7" s="7" t="n">
        <v>700</v>
      </c>
      <c r="D7" s="5" t="n">
        <v>3335</v>
      </c>
    </row>
    <row r="8" spans="1:6">
      <c r="A8" s="4" t="s">
        <v>339</v>
      </c>
      <c r="B8" s="7" t="n">
        <v>6600</v>
      </c>
      <c r="D8" s="7" t="n">
        <v>66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23</v>
      </c>
      <c r="D1" s="2" t="s">
        <v>1</v>
      </c>
    </row>
    <row r="2" spans="1:5">
      <c r="B2" s="2" t="s">
        <v>2</v>
      </c>
      <c r="C2" s="2" t="s">
        <v>24</v>
      </c>
      <c r="D2" s="2" t="s">
        <v>2</v>
      </c>
      <c r="E2" s="2" t="s">
        <v>24</v>
      </c>
    </row>
    <row r="3" spans="1:5">
      <c r="A3" s="3" t="s">
        <v>510</v>
      </c>
    </row>
    <row r="4" spans="1:5">
      <c r="A4" s="4" t="s">
        <v>158</v>
      </c>
      <c r="D4" s="7" t="n">
        <v>-3335</v>
      </c>
      <c r="E4" s="7" t="n">
        <v>-700</v>
      </c>
    </row>
    <row r="5" spans="1:5">
      <c r="A5" s="4" t="s">
        <v>515</v>
      </c>
      <c r="B5" s="7" t="n">
        <v>-204</v>
      </c>
      <c r="C5" s="7" t="n">
        <v>789</v>
      </c>
      <c r="D5" s="7" t="n">
        <v>363</v>
      </c>
      <c r="E5" s="7" t="n">
        <v>1121</v>
      </c>
    </row>
    <row r="6" spans="1:5">
      <c r="A6" s="4" t="s">
        <v>521</v>
      </c>
    </row>
    <row r="7" spans="1:5">
      <c r="A7" s="3" t="s">
        <v>510</v>
      </c>
    </row>
    <row r="8" spans="1:5">
      <c r="A8" s="4" t="s">
        <v>522</v>
      </c>
      <c r="D8" s="4" t="s">
        <v>5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1"/>
    <col customWidth="1" max="7" min="7" width="21"/>
  </cols>
  <sheetData>
    <row r="1" spans="1:7">
      <c r="A1" s="1" t="s">
        <v>529</v>
      </c>
      <c r="B1" s="2" t="s">
        <v>23</v>
      </c>
      <c r="D1" s="2" t="s">
        <v>1</v>
      </c>
      <c r="F1" s="2" t="s">
        <v>191</v>
      </c>
    </row>
    <row r="2" spans="1:7">
      <c r="B2" s="2" t="s">
        <v>277</v>
      </c>
      <c r="C2" s="2" t="s">
        <v>278</v>
      </c>
      <c r="D2" s="2" t="s">
        <v>530</v>
      </c>
      <c r="E2" s="2" t="s">
        <v>278</v>
      </c>
      <c r="F2" s="2" t="s">
        <v>277</v>
      </c>
      <c r="G2" s="2" t="s">
        <v>466</v>
      </c>
    </row>
    <row r="3" spans="1:7">
      <c r="A3" s="3" t="s">
        <v>215</v>
      </c>
    </row>
    <row r="4" spans="1:7">
      <c r="A4" s="4" t="s">
        <v>531</v>
      </c>
      <c r="D4" s="5" t="n">
        <v>1</v>
      </c>
    </row>
    <row r="5" spans="1:7">
      <c r="A5" s="3" t="s">
        <v>532</v>
      </c>
    </row>
    <row r="6" spans="1:7">
      <c r="A6" s="4" t="s">
        <v>447</v>
      </c>
      <c r="B6" s="7" t="n">
        <v>18192</v>
      </c>
      <c r="D6" s="7" t="n">
        <v>41042</v>
      </c>
    </row>
    <row r="7" spans="1:7">
      <c r="A7" s="4" t="s">
        <v>533</v>
      </c>
      <c r="B7" s="5" t="n">
        <v>92800</v>
      </c>
      <c r="C7" s="7" t="n">
        <v>74608</v>
      </c>
      <c r="D7" s="5" t="n">
        <v>259290</v>
      </c>
      <c r="E7" s="7" t="n">
        <v>218248</v>
      </c>
    </row>
    <row r="8" spans="1:7">
      <c r="A8" s="4" t="s">
        <v>534</v>
      </c>
      <c r="B8" s="5" t="n">
        <v>785158</v>
      </c>
      <c r="C8" s="5" t="n">
        <v>575732</v>
      </c>
      <c r="D8" s="5" t="n">
        <v>785158</v>
      </c>
      <c r="E8" s="5" t="n">
        <v>575732</v>
      </c>
      <c r="F8" s="7" t="n">
        <v>785158</v>
      </c>
    </row>
    <row r="9" spans="1:7">
      <c r="A9" s="4" t="s">
        <v>535</v>
      </c>
      <c r="D9" s="5" t="n">
        <v>6327</v>
      </c>
      <c r="E9" s="5" t="n">
        <v>6250</v>
      </c>
    </row>
    <row r="10" spans="1:7">
      <c r="A10" s="4" t="s">
        <v>337</v>
      </c>
      <c r="D10" s="5" t="n">
        <v>127974</v>
      </c>
      <c r="G10" s="7" t="n">
        <v>35787</v>
      </c>
    </row>
    <row r="11" spans="1:7">
      <c r="A11" s="4" t="s">
        <v>521</v>
      </c>
    </row>
    <row r="12" spans="1:7">
      <c r="A12" s="3" t="s">
        <v>532</v>
      </c>
    </row>
    <row r="13" spans="1:7">
      <c r="A13" s="4" t="s">
        <v>533</v>
      </c>
      <c r="D13" s="5" t="n">
        <v>157682</v>
      </c>
      <c r="E13" s="5" t="n">
        <v>157480</v>
      </c>
    </row>
    <row r="14" spans="1:7">
      <c r="A14" s="4" t="s">
        <v>534</v>
      </c>
      <c r="B14" s="5" t="n">
        <v>390950</v>
      </c>
      <c r="C14" s="5" t="n">
        <v>384511</v>
      </c>
      <c r="D14" s="5" t="n">
        <v>390950</v>
      </c>
      <c r="E14" s="5" t="n">
        <v>384511</v>
      </c>
      <c r="F14" s="5" t="n">
        <v>390950</v>
      </c>
    </row>
    <row r="15" spans="1:7">
      <c r="A15" s="4" t="s">
        <v>536</v>
      </c>
    </row>
    <row r="16" spans="1:7">
      <c r="A16" s="3" t="s">
        <v>532</v>
      </c>
    </row>
    <row r="17" spans="1:7">
      <c r="A17" s="4" t="s">
        <v>447</v>
      </c>
      <c r="D17" s="5" t="n">
        <v>1300</v>
      </c>
    </row>
    <row r="18" spans="1:7">
      <c r="A18" s="4" t="s">
        <v>533</v>
      </c>
      <c r="D18" s="5" t="n">
        <v>5969</v>
      </c>
      <c r="E18" s="5" t="n">
        <v>4653</v>
      </c>
    </row>
    <row r="19" spans="1:7">
      <c r="A19" s="4" t="s">
        <v>534</v>
      </c>
      <c r="B19" s="5" t="n">
        <v>6674</v>
      </c>
      <c r="C19" s="5" t="n">
        <v>6736</v>
      </c>
      <c r="D19" s="5" t="n">
        <v>6674</v>
      </c>
      <c r="E19" s="5" t="n">
        <v>6736</v>
      </c>
      <c r="F19" s="5" t="n">
        <v>6674</v>
      </c>
    </row>
    <row r="20" spans="1:7">
      <c r="A20" s="4" t="s">
        <v>537</v>
      </c>
    </row>
    <row r="21" spans="1:7">
      <c r="A21" s="3" t="s">
        <v>532</v>
      </c>
    </row>
    <row r="22" spans="1:7">
      <c r="A22" s="4" t="s">
        <v>533</v>
      </c>
      <c r="D22" s="5" t="n">
        <v>14486</v>
      </c>
      <c r="E22" s="5" t="n">
        <v>3933</v>
      </c>
    </row>
    <row r="23" spans="1:7">
      <c r="A23" s="4" t="s">
        <v>534</v>
      </c>
      <c r="B23" s="5" t="n">
        <v>23919</v>
      </c>
      <c r="C23" s="5" t="n">
        <v>7328</v>
      </c>
      <c r="D23" s="5" t="n">
        <v>23919</v>
      </c>
      <c r="E23" s="5" t="n">
        <v>7328</v>
      </c>
      <c r="F23" s="5" t="n">
        <v>23919</v>
      </c>
    </row>
    <row r="24" spans="1:7">
      <c r="A24" s="4" t="s">
        <v>538</v>
      </c>
      <c r="F24" s="5" t="n">
        <v>16600</v>
      </c>
    </row>
    <row r="25" spans="1:7">
      <c r="A25" s="4" t="s">
        <v>539</v>
      </c>
    </row>
    <row r="26" spans="1:7">
      <c r="A26" s="3" t="s">
        <v>532</v>
      </c>
    </row>
    <row r="27" spans="1:7">
      <c r="A27" s="4" t="s">
        <v>533</v>
      </c>
      <c r="D27" s="5" t="n">
        <v>25091</v>
      </c>
      <c r="E27" s="5" t="n">
        <v>22869</v>
      </c>
    </row>
    <row r="28" spans="1:7">
      <c r="A28" s="4" t="s">
        <v>534</v>
      </c>
      <c r="B28" s="5" t="n">
        <v>1273</v>
      </c>
      <c r="C28" s="5" t="n">
        <v>1256</v>
      </c>
      <c r="D28" s="5" t="n">
        <v>1273</v>
      </c>
      <c r="E28" s="5" t="n">
        <v>1256</v>
      </c>
      <c r="F28" s="5" t="n">
        <v>1273</v>
      </c>
    </row>
    <row r="29" spans="1:7">
      <c r="A29" s="4" t="s">
        <v>540</v>
      </c>
      <c r="D29" s="5" t="n">
        <v>800</v>
      </c>
    </row>
    <row r="30" spans="1:7">
      <c r="A30" s="4" t="s">
        <v>541</v>
      </c>
    </row>
    <row r="31" spans="1:7">
      <c r="A31" s="3" t="s">
        <v>532</v>
      </c>
    </row>
    <row r="32" spans="1:7">
      <c r="A32" s="4" t="s">
        <v>533</v>
      </c>
      <c r="D32" s="5" t="n">
        <v>4493</v>
      </c>
      <c r="E32" s="5" t="n">
        <v>4384</v>
      </c>
    </row>
    <row r="33" spans="1:7">
      <c r="A33" s="4" t="s">
        <v>534</v>
      </c>
      <c r="B33" s="5" t="n">
        <v>17427</v>
      </c>
      <c r="C33" s="5" t="n">
        <v>17505</v>
      </c>
      <c r="D33" s="5" t="n">
        <v>17427</v>
      </c>
      <c r="E33" s="5" t="n">
        <v>17505</v>
      </c>
      <c r="F33" s="5" t="n">
        <v>17427</v>
      </c>
    </row>
    <row r="34" spans="1:7">
      <c r="A34" s="4" t="s">
        <v>542</v>
      </c>
    </row>
    <row r="35" spans="1:7">
      <c r="A35" s="3" t="s">
        <v>532</v>
      </c>
    </row>
    <row r="36" spans="1:7">
      <c r="A36" s="4" t="s">
        <v>533</v>
      </c>
      <c r="D36" s="5" t="n">
        <v>1485</v>
      </c>
      <c r="E36" s="5" t="n">
        <v>1384</v>
      </c>
    </row>
    <row r="37" spans="1:7">
      <c r="A37" s="4" t="s">
        <v>534</v>
      </c>
      <c r="B37" s="5" t="n">
        <v>251</v>
      </c>
      <c r="C37" s="5" t="n">
        <v>228</v>
      </c>
      <c r="D37" s="5" t="n">
        <v>251</v>
      </c>
      <c r="E37" s="5" t="n">
        <v>228</v>
      </c>
      <c r="F37" s="5" t="n">
        <v>251</v>
      </c>
    </row>
    <row r="38" spans="1:7">
      <c r="A38" s="4" t="s">
        <v>543</v>
      </c>
    </row>
    <row r="39" spans="1:7">
      <c r="A39" s="3" t="s">
        <v>532</v>
      </c>
    </row>
    <row r="40" spans="1:7">
      <c r="A40" s="4" t="s">
        <v>544</v>
      </c>
      <c r="F40" s="5" t="n">
        <v>3000</v>
      </c>
    </row>
    <row r="41" spans="1:7">
      <c r="A41" s="4" t="s">
        <v>447</v>
      </c>
      <c r="D41" s="5" t="n">
        <v>27400</v>
      </c>
    </row>
    <row r="42" spans="1:7">
      <c r="A42" s="4" t="s">
        <v>533</v>
      </c>
      <c r="D42" s="5" t="n">
        <v>37508</v>
      </c>
      <c r="E42" s="5" t="n">
        <v>10076</v>
      </c>
    </row>
    <row r="43" spans="1:7">
      <c r="A43" s="4" t="s">
        <v>534</v>
      </c>
      <c r="B43" s="5" t="n">
        <v>268449</v>
      </c>
      <c r="C43" s="5" t="n">
        <v>80636</v>
      </c>
      <c r="D43" s="5" t="n">
        <v>268449</v>
      </c>
      <c r="E43" s="5" t="n">
        <v>80636</v>
      </c>
      <c r="F43" s="5" t="n">
        <v>268449</v>
      </c>
    </row>
    <row r="44" spans="1:7">
      <c r="A44" s="4" t="s">
        <v>538</v>
      </c>
      <c r="F44" s="5" t="n">
        <v>187800</v>
      </c>
    </row>
    <row r="45" spans="1:7">
      <c r="A45" s="4" t="s">
        <v>545</v>
      </c>
      <c r="F45" s="5" t="n">
        <v>179200</v>
      </c>
    </row>
    <row r="46" spans="1:7">
      <c r="A46" s="4" t="s">
        <v>546</v>
      </c>
      <c r="F46" s="5" t="n">
        <v>4200</v>
      </c>
    </row>
    <row r="47" spans="1:7">
      <c r="A47" s="4" t="s">
        <v>547</v>
      </c>
    </row>
    <row r="48" spans="1:7">
      <c r="A48" s="3" t="s">
        <v>532</v>
      </c>
    </row>
    <row r="49" spans="1:7">
      <c r="A49" s="4" t="s">
        <v>447</v>
      </c>
      <c r="D49" s="5" t="n">
        <v>10600</v>
      </c>
    </row>
    <row r="50" spans="1:7">
      <c r="A50" s="4" t="s">
        <v>533</v>
      </c>
      <c r="D50" s="5" t="n">
        <v>12576</v>
      </c>
      <c r="E50" s="5" t="n">
        <v>13469</v>
      </c>
    </row>
    <row r="51" spans="1:7">
      <c r="A51" s="4" t="s">
        <v>534</v>
      </c>
      <c r="B51" s="5" t="n">
        <v>22613</v>
      </c>
      <c r="C51" s="5" t="n">
        <v>23199</v>
      </c>
      <c r="D51" s="5" t="n">
        <v>22613</v>
      </c>
      <c r="E51" s="5" t="n">
        <v>23199</v>
      </c>
      <c r="F51" s="5" t="n">
        <v>22613</v>
      </c>
    </row>
    <row r="52" spans="1:7">
      <c r="A52" s="4" t="s">
        <v>540</v>
      </c>
      <c r="D52" s="5" t="n">
        <v>-1200</v>
      </c>
    </row>
    <row r="53" spans="1:7">
      <c r="A53" s="4" t="s">
        <v>548</v>
      </c>
    </row>
    <row r="54" spans="1:7">
      <c r="A54" s="3" t="s">
        <v>532</v>
      </c>
    </row>
    <row r="55" spans="1:7">
      <c r="A55" s="4" t="s">
        <v>533</v>
      </c>
      <c r="D55" s="5" t="n">
        <v>0</v>
      </c>
      <c r="E55" s="5" t="n">
        <v>0</v>
      </c>
    </row>
    <row r="56" spans="1:7">
      <c r="A56" s="4" t="s">
        <v>534</v>
      </c>
      <c r="B56" s="7" t="n">
        <v>53602</v>
      </c>
      <c r="C56" s="7" t="n">
        <v>54333</v>
      </c>
      <c r="D56" s="5" t="n">
        <v>53602</v>
      </c>
      <c r="E56" s="7" t="n">
        <v>54333</v>
      </c>
      <c r="F56" s="7" t="n">
        <v>53602</v>
      </c>
    </row>
    <row r="57" spans="1:7">
      <c r="A57" s="4" t="s">
        <v>549</v>
      </c>
    </row>
    <row r="58" spans="1:7">
      <c r="A58" s="3" t="s">
        <v>532</v>
      </c>
    </row>
    <row r="59" spans="1:7">
      <c r="A59" s="4" t="s">
        <v>447</v>
      </c>
      <c r="D59" s="5" t="n">
        <v>19500</v>
      </c>
    </row>
    <row r="60" spans="1:7">
      <c r="A60" s="4" t="s">
        <v>550</v>
      </c>
    </row>
    <row r="61" spans="1:7">
      <c r="A61" s="3" t="s">
        <v>532</v>
      </c>
    </row>
    <row r="62" spans="1:7">
      <c r="A62" s="4" t="s">
        <v>447</v>
      </c>
      <c r="D62" s="7" t="n">
        <v>840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51</v>
      </c>
      <c r="B1" s="2" t="s">
        <v>552</v>
      </c>
      <c r="C1" s="2" t="s">
        <v>553</v>
      </c>
      <c r="D1" s="2" t="s">
        <v>554</v>
      </c>
      <c r="E1" s="2" t="s">
        <v>460</v>
      </c>
      <c r="F1" s="2" t="s">
        <v>2</v>
      </c>
      <c r="G1" s="2" t="s">
        <v>24</v>
      </c>
      <c r="H1" s="2" t="s">
        <v>2</v>
      </c>
      <c r="I1" s="2" t="s">
        <v>24</v>
      </c>
      <c r="J1" s="2" t="s">
        <v>56</v>
      </c>
      <c r="K1" s="2" t="s">
        <v>333</v>
      </c>
      <c r="L1" s="2" t="s">
        <v>555</v>
      </c>
      <c r="M1" s="2" t="s">
        <v>322</v>
      </c>
      <c r="N1" s="2" t="s">
        <v>418</v>
      </c>
    </row>
    <row r="2" spans="1:14">
      <c r="A2" s="3" t="s">
        <v>461</v>
      </c>
    </row>
    <row r="3" spans="1:14">
      <c r="A3" s="4" t="s">
        <v>424</v>
      </c>
      <c r="B3" s="7" t="n">
        <v>120000</v>
      </c>
    </row>
    <row r="4" spans="1:14">
      <c r="A4" s="4" t="s">
        <v>425</v>
      </c>
      <c r="B4" s="7" t="n">
        <v>150000</v>
      </c>
    </row>
    <row r="5" spans="1:14">
      <c r="A5" s="4" t="s">
        <v>37</v>
      </c>
      <c r="F5" s="7" t="n">
        <v>0</v>
      </c>
      <c r="G5" s="7" t="n">
        <v>1162</v>
      </c>
      <c r="H5" s="7" t="n">
        <v>0</v>
      </c>
      <c r="I5" s="7" t="n">
        <v>1162</v>
      </c>
      <c r="J5" s="7" t="n">
        <v>1162</v>
      </c>
    </row>
    <row r="6" spans="1:14">
      <c r="A6" s="4" t="s">
        <v>193</v>
      </c>
      <c r="F6" s="5" t="n">
        <v>39179</v>
      </c>
      <c r="H6" s="5" t="n">
        <v>39179</v>
      </c>
      <c r="J6" s="7" t="n">
        <v>8510</v>
      </c>
      <c r="M6" s="7" t="n">
        <v>4277</v>
      </c>
    </row>
    <row r="7" spans="1:14">
      <c r="A7" s="4" t="s">
        <v>188</v>
      </c>
    </row>
    <row r="8" spans="1:14">
      <c r="A8" s="3" t="s">
        <v>461</v>
      </c>
    </row>
    <row r="9" spans="1:14">
      <c r="A9" s="4" t="s">
        <v>435</v>
      </c>
      <c r="B9" s="4" t="s">
        <v>436</v>
      </c>
    </row>
    <row r="10" spans="1:14">
      <c r="A10" s="4" t="s">
        <v>556</v>
      </c>
    </row>
    <row r="11" spans="1:14">
      <c r="A11" s="3" t="s">
        <v>461</v>
      </c>
    </row>
    <row r="12" spans="1:14">
      <c r="A12" s="4" t="s">
        <v>435</v>
      </c>
      <c r="L12" s="4" t="s">
        <v>441</v>
      </c>
    </row>
    <row r="13" spans="1:14">
      <c r="A13" s="4" t="s">
        <v>557</v>
      </c>
      <c r="D13" s="4" t="s">
        <v>558</v>
      </c>
    </row>
    <row r="14" spans="1:14">
      <c r="A14" s="4" t="s">
        <v>351</v>
      </c>
    </row>
    <row r="15" spans="1:14">
      <c r="A15" s="3" t="s">
        <v>461</v>
      </c>
    </row>
    <row r="16" spans="1:14">
      <c r="A16" s="4" t="s">
        <v>440</v>
      </c>
      <c r="C16" s="7" t="n">
        <v>2000</v>
      </c>
      <c r="E16" s="7" t="n">
        <v>6000</v>
      </c>
    </row>
    <row r="17" spans="1:14">
      <c r="A17" s="4" t="s">
        <v>435</v>
      </c>
      <c r="K17" s="4" t="s">
        <v>441</v>
      </c>
      <c r="N17" s="4" t="s">
        <v>442</v>
      </c>
    </row>
    <row r="18" spans="1:14">
      <c r="A18" s="4" t="s">
        <v>559</v>
      </c>
      <c r="E18" s="7" t="n">
        <v>18000</v>
      </c>
    </row>
    <row r="19" spans="1:14">
      <c r="A19" s="4" t="s">
        <v>557</v>
      </c>
      <c r="C19" s="4" t="s">
        <v>558</v>
      </c>
      <c r="E19" s="4" t="s">
        <v>560</v>
      </c>
    </row>
    <row r="20" spans="1:14">
      <c r="A20" s="4" t="s">
        <v>438</v>
      </c>
      <c r="C20" s="4" t="s">
        <v>439</v>
      </c>
    </row>
    <row r="21" spans="1:14">
      <c r="A21" s="4" t="s">
        <v>462</v>
      </c>
      <c r="E21" s="7" t="n">
        <v>2000</v>
      </c>
    </row>
    <row r="22" spans="1:14">
      <c r="A22" s="4" t="s">
        <v>561</v>
      </c>
    </row>
    <row r="23" spans="1:14">
      <c r="A23" s="3" t="s">
        <v>461</v>
      </c>
    </row>
    <row r="24" spans="1:14">
      <c r="A24" s="4" t="s">
        <v>562</v>
      </c>
      <c r="F24" s="5" t="n">
        <v>18</v>
      </c>
      <c r="H24" s="5" t="n">
        <v>225</v>
      </c>
    </row>
    <row r="25" spans="1:14">
      <c r="A25" s="4" t="s">
        <v>563</v>
      </c>
      <c r="F25" s="5" t="n">
        <v>350</v>
      </c>
      <c r="H25" s="5" t="n">
        <v>350</v>
      </c>
    </row>
    <row r="26" spans="1:14">
      <c r="A26" s="4" t="s">
        <v>564</v>
      </c>
    </row>
    <row r="27" spans="1:14">
      <c r="A27" s="3" t="s">
        <v>461</v>
      </c>
    </row>
    <row r="28" spans="1:14">
      <c r="A28" s="4" t="s">
        <v>562</v>
      </c>
      <c r="F28" s="5" t="n">
        <v>3100</v>
      </c>
      <c r="H28" s="5" t="n">
        <v>9500</v>
      </c>
    </row>
    <row r="29" spans="1:14">
      <c r="A29" s="4" t="s">
        <v>563</v>
      </c>
      <c r="F29" s="7" t="n">
        <v>918</v>
      </c>
      <c r="H29" s="7" t="n">
        <v>918</v>
      </c>
    </row>
    <row r="30" spans="1:14">
      <c r="A30" s="4" t="s">
        <v>188</v>
      </c>
    </row>
    <row r="31" spans="1:14">
      <c r="A31" s="3" t="s">
        <v>461</v>
      </c>
    </row>
    <row r="32" spans="1:14">
      <c r="A32" s="4" t="s">
        <v>427</v>
      </c>
      <c r="B32" s="7" t="n">
        <v>76300</v>
      </c>
    </row>
    <row r="33" spans="1:14">
      <c r="A33" s="4" t="s">
        <v>429</v>
      </c>
      <c r="B33" s="4" t="s">
        <v>430</v>
      </c>
    </row>
    <row r="34" spans="1:14">
      <c r="A34" s="4" t="s">
        <v>369</v>
      </c>
      <c r="B34" s="7" t="n">
        <v>4000</v>
      </c>
    </row>
    <row r="35" spans="1:14">
      <c r="A35" s="4" t="s">
        <v>370</v>
      </c>
      <c r="B35" s="4" t="s">
        <v>360</v>
      </c>
    </row>
    <row r="36" spans="1:14">
      <c r="A36" s="4" t="s">
        <v>433</v>
      </c>
    </row>
    <row r="37" spans="1:14">
      <c r="A37" s="3" t="s">
        <v>461</v>
      </c>
    </row>
    <row r="38" spans="1:14">
      <c r="A38" s="4" t="s">
        <v>193</v>
      </c>
      <c r="B38" s="7" t="n">
        <v>4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65</v>
      </c>
      <c r="B1" s="2" t="s">
        <v>1</v>
      </c>
    </row>
    <row r="2" spans="1:4">
      <c r="B2" s="2" t="s">
        <v>2</v>
      </c>
      <c r="C2" s="2" t="s">
        <v>24</v>
      </c>
      <c r="D2" s="2" t="s">
        <v>56</v>
      </c>
    </row>
    <row r="3" spans="1:4">
      <c r="A3" s="3" t="s">
        <v>566</v>
      </c>
    </row>
    <row r="4" spans="1:4">
      <c r="A4" s="4" t="s">
        <v>567</v>
      </c>
      <c r="B4" s="7" t="n">
        <v>2109</v>
      </c>
    </row>
    <row r="5" spans="1:4">
      <c r="A5" s="4" t="s">
        <v>69</v>
      </c>
      <c r="B5" s="5" t="n">
        <v>8744</v>
      </c>
      <c r="D5" s="7" t="n">
        <v>5955</v>
      </c>
    </row>
    <row r="6" spans="1:4">
      <c r="A6" s="4" t="s">
        <v>150</v>
      </c>
      <c r="B6" s="7" t="n">
        <v>1304</v>
      </c>
      <c r="C6" s="7" t="n">
        <v>1040</v>
      </c>
    </row>
    <row r="7" spans="1:4">
      <c r="A7" s="4" t="s">
        <v>568</v>
      </c>
    </row>
    <row r="8" spans="1:4">
      <c r="A8" s="3" t="s">
        <v>566</v>
      </c>
    </row>
    <row r="9" spans="1:4">
      <c r="A9" s="4" t="s">
        <v>569</v>
      </c>
      <c r="B9" s="4" t="s">
        <v>3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0</v>
      </c>
      <c r="B1" s="2" t="s">
        <v>2</v>
      </c>
      <c r="C1" s="2" t="s">
        <v>56</v>
      </c>
    </row>
    <row r="2" spans="1:3">
      <c r="A2" s="3" t="s">
        <v>226</v>
      </c>
    </row>
    <row r="3" spans="1:3">
      <c r="A3" s="4" t="s">
        <v>571</v>
      </c>
      <c r="B3" s="7" t="n">
        <v>12427</v>
      </c>
      <c r="C3" s="7" t="n">
        <v>10276</v>
      </c>
    </row>
    <row r="4" spans="1:3">
      <c r="A4" s="4" t="s">
        <v>572</v>
      </c>
      <c r="B4" s="5" t="n">
        <v>441</v>
      </c>
      <c r="C4" s="5" t="n">
        <v>916</v>
      </c>
    </row>
    <row r="5" spans="1:3">
      <c r="A5" s="4" t="s">
        <v>573</v>
      </c>
      <c r="B5" s="5" t="n">
        <v>404</v>
      </c>
      <c r="C5" s="5" t="n">
        <v>375</v>
      </c>
    </row>
    <row r="6" spans="1:3">
      <c r="A6" s="4" t="s">
        <v>574</v>
      </c>
      <c r="B6" s="5" t="n">
        <v>410</v>
      </c>
      <c r="C6" s="5" t="n">
        <v>372</v>
      </c>
    </row>
    <row r="7" spans="1:3">
      <c r="A7" s="4" t="s">
        <v>575</v>
      </c>
      <c r="B7" s="5" t="n">
        <v>1754</v>
      </c>
      <c r="C7" s="5" t="n">
        <v>0</v>
      </c>
    </row>
    <row r="8" spans="1:3">
      <c r="A8" s="4" t="s">
        <v>576</v>
      </c>
      <c r="B8" s="5" t="n">
        <v>936</v>
      </c>
      <c r="C8" s="5" t="n">
        <v>0</v>
      </c>
    </row>
    <row r="9" spans="1:3">
      <c r="A9" s="4" t="s">
        <v>577</v>
      </c>
      <c r="B9" s="5" t="n">
        <v>159</v>
      </c>
      <c r="C9" s="5" t="n">
        <v>777</v>
      </c>
    </row>
    <row r="10" spans="1:3">
      <c r="A10" s="4" t="s">
        <v>63</v>
      </c>
      <c r="B10" s="7" t="n">
        <v>16531</v>
      </c>
      <c r="C10" s="7" t="n">
        <v>127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579</v>
      </c>
      <c r="C1" s="2" t="s">
        <v>580</v>
      </c>
    </row>
    <row r="2" spans="1:3">
      <c r="A2" s="4" t="s">
        <v>581</v>
      </c>
    </row>
    <row r="3" spans="1:3">
      <c r="A3" s="3" t="s">
        <v>230</v>
      </c>
    </row>
    <row r="4" spans="1:3">
      <c r="A4" s="4" t="s">
        <v>582</v>
      </c>
      <c r="B4" s="7" t="n">
        <v>175</v>
      </c>
    </row>
    <row r="5" spans="1:3">
      <c r="A5" s="4" t="s">
        <v>583</v>
      </c>
      <c r="B5" s="5" t="n">
        <v>20</v>
      </c>
    </row>
    <row r="6" spans="1:3">
      <c r="A6" s="4" t="s">
        <v>584</v>
      </c>
      <c r="B6" s="5" t="n">
        <v>30</v>
      </c>
    </row>
    <row r="7" spans="1:3">
      <c r="A7" s="4" t="s">
        <v>585</v>
      </c>
    </row>
    <row r="8" spans="1:3">
      <c r="A8" s="3" t="s">
        <v>230</v>
      </c>
    </row>
    <row r="9" spans="1:3">
      <c r="A9" s="4" t="s">
        <v>582</v>
      </c>
      <c r="B9" s="5" t="n">
        <v>50</v>
      </c>
    </row>
    <row r="10" spans="1:3">
      <c r="A10" s="4" t="s">
        <v>586</v>
      </c>
    </row>
    <row r="11" spans="1:3">
      <c r="A11" s="3" t="s">
        <v>230</v>
      </c>
    </row>
    <row r="12" spans="1:3">
      <c r="A12" s="4" t="s">
        <v>582</v>
      </c>
      <c r="B12" s="7" t="n">
        <v>100</v>
      </c>
    </row>
    <row r="13" spans="1:3">
      <c r="A13" s="4" t="s">
        <v>587</v>
      </c>
    </row>
    <row r="14" spans="1:3">
      <c r="A14" s="3" t="s">
        <v>230</v>
      </c>
    </row>
    <row r="15" spans="1:3">
      <c r="A15" s="4" t="s">
        <v>588</v>
      </c>
      <c r="C15" s="9" t="n">
        <v>74.9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2</v>
      </c>
      <c r="B1" s="2" t="s">
        <v>2</v>
      </c>
      <c r="C1" s="2" t="s">
        <v>56</v>
      </c>
    </row>
    <row r="2" spans="1:3">
      <c r="A2" s="3" t="s">
        <v>57</v>
      </c>
    </row>
    <row r="3" spans="1:3">
      <c r="A3" s="4" t="s">
        <v>103</v>
      </c>
      <c r="B3" s="7" t="n">
        <v>3560000</v>
      </c>
      <c r="C3" s="7" t="n">
        <v>2833000</v>
      </c>
    </row>
    <row r="4" spans="1:3">
      <c r="A4" s="4" t="s">
        <v>104</v>
      </c>
      <c r="B4" s="5" t="n">
        <v>0</v>
      </c>
      <c r="C4" s="5" t="n">
        <v>0</v>
      </c>
    </row>
    <row r="5" spans="1:3">
      <c r="A5" s="4" t="s">
        <v>105</v>
      </c>
      <c r="B5" s="5" t="n">
        <v>136000</v>
      </c>
      <c r="C5" s="5" t="n">
        <v>136000</v>
      </c>
    </row>
    <row r="6" spans="1:3">
      <c r="A6" s="4" t="s">
        <v>106</v>
      </c>
      <c r="B6" s="5" t="n">
        <v>0</v>
      </c>
      <c r="C6" s="5" t="n">
        <v>0</v>
      </c>
    </row>
    <row r="7" spans="1:3">
      <c r="A7" s="4" t="s">
        <v>107</v>
      </c>
      <c r="B7" s="7" t="n">
        <v>367000</v>
      </c>
      <c r="C7" s="7" t="n">
        <v>452000</v>
      </c>
    </row>
    <row r="8" spans="1:3">
      <c r="A8" s="3" t="s">
        <v>108</v>
      </c>
    </row>
    <row r="9" spans="1:3">
      <c r="A9" s="4" t="s">
        <v>109</v>
      </c>
      <c r="B9" s="5" t="n">
        <v>31463603</v>
      </c>
      <c r="C9" s="5" t="n">
        <v>32093294</v>
      </c>
    </row>
    <row r="10" spans="1:3">
      <c r="A10" s="4" t="s">
        <v>110</v>
      </c>
      <c r="B10" s="5" t="n">
        <v>31463603</v>
      </c>
      <c r="C10" s="5" t="n">
        <v>32093294</v>
      </c>
    </row>
    <row r="11" spans="1:3">
      <c r="A11" s="4" t="s">
        <v>111</v>
      </c>
      <c r="B11" s="5" t="n">
        <v>0</v>
      </c>
      <c r="C11" s="5" t="n">
        <v>0</v>
      </c>
    </row>
    <row r="12" spans="1:3">
      <c r="A12" s="4" t="s">
        <v>112</v>
      </c>
      <c r="B12" s="5" t="n">
        <v>0</v>
      </c>
      <c r="C12" s="5" t="n">
        <v>0</v>
      </c>
    </row>
    <row r="13" spans="1:3">
      <c r="A13" s="4" t="s">
        <v>113</v>
      </c>
      <c r="B13" s="8" t="n">
        <v>0.1</v>
      </c>
      <c r="C13" s="8" t="n">
        <v>0.1</v>
      </c>
    </row>
    <row r="14" spans="1:3">
      <c r="A14" s="4" t="s">
        <v>114</v>
      </c>
      <c r="B14" s="5" t="n">
        <v>120000000</v>
      </c>
      <c r="C14" s="5" t="n">
        <v>60000000</v>
      </c>
    </row>
    <row r="15" spans="1:3">
      <c r="A15" s="4" t="s">
        <v>115</v>
      </c>
      <c r="B15" s="5" t="n">
        <v>0</v>
      </c>
      <c r="C15" s="5" t="n">
        <v>0</v>
      </c>
    </row>
    <row r="16" spans="1:3">
      <c r="A16" s="4" t="s">
        <v>116</v>
      </c>
      <c r="B16" s="5" t="n">
        <v>500000</v>
      </c>
      <c r="C16" s="5" t="n">
        <v>500000</v>
      </c>
    </row>
    <row r="17" spans="1:3">
      <c r="A17" s="4" t="s">
        <v>117</v>
      </c>
      <c r="B17" s="8" t="n">
        <v>0.1</v>
      </c>
      <c r="C17" s="8"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3"/>
    <col customWidth="1" max="7" min="7" width="37"/>
  </cols>
  <sheetData>
    <row r="1" spans="1:7">
      <c r="A1" s="1" t="s">
        <v>118</v>
      </c>
      <c r="B1" s="2" t="s">
        <v>119</v>
      </c>
      <c r="C1" s="2" t="s">
        <v>120</v>
      </c>
      <c r="D1" s="2" t="s">
        <v>121</v>
      </c>
      <c r="E1" s="2" t="s">
        <v>122</v>
      </c>
      <c r="F1" s="2" t="s">
        <v>123</v>
      </c>
      <c r="G1" s="2" t="s">
        <v>124</v>
      </c>
    </row>
    <row r="2" spans="1:7">
      <c r="A2" s="4" t="s">
        <v>100</v>
      </c>
      <c r="B2" s="7" t="n">
        <v>438636</v>
      </c>
    </row>
    <row r="3" spans="1:7">
      <c r="A3" s="4" t="s">
        <v>125</v>
      </c>
      <c r="B3" s="5" t="n">
        <v>32093294</v>
      </c>
      <c r="C3" s="5" t="n">
        <v>32093294</v>
      </c>
    </row>
    <row r="4" spans="1:7">
      <c r="A4" s="4" t="s">
        <v>126</v>
      </c>
      <c r="B4" s="7" t="n">
        <v>426896</v>
      </c>
      <c r="C4" s="7" t="n">
        <v>3209</v>
      </c>
      <c r="D4" s="7" t="n">
        <v>0</v>
      </c>
      <c r="E4" s="7" t="n">
        <v>457364</v>
      </c>
      <c r="F4" s="7" t="n">
        <v>11740</v>
      </c>
      <c r="G4" s="7" t="n">
        <v>-33677</v>
      </c>
    </row>
    <row r="5" spans="1:7">
      <c r="A5" s="3" t="s">
        <v>127</v>
      </c>
    </row>
    <row r="6" spans="1:7">
      <c r="A6" s="4" t="s">
        <v>43</v>
      </c>
      <c r="B6" s="5" t="n">
        <v>74045</v>
      </c>
      <c r="E6" s="5" t="n">
        <v>74045</v>
      </c>
    </row>
    <row r="7" spans="1:7">
      <c r="A7" s="4" t="s">
        <v>42</v>
      </c>
      <c r="B7" s="5" t="n">
        <v>1013</v>
      </c>
      <c r="F7" s="5" t="n">
        <v>1013</v>
      </c>
    </row>
    <row r="8" spans="1:7">
      <c r="A8" s="4" t="s">
        <v>128</v>
      </c>
      <c r="B8" s="5" t="n">
        <v>3917</v>
      </c>
      <c r="G8" s="5" t="n">
        <v>3917</v>
      </c>
    </row>
    <row r="9" spans="1:7">
      <c r="A9" s="4" t="s">
        <v>129</v>
      </c>
      <c r="C9" s="5" t="n">
        <v>-687048</v>
      </c>
    </row>
    <row r="10" spans="1:7">
      <c r="A10" s="4" t="s">
        <v>130</v>
      </c>
      <c r="B10" s="5" t="n">
        <v>-39382</v>
      </c>
      <c r="C10" s="7" t="n">
        <v>-68</v>
      </c>
      <c r="D10" s="5" t="n">
        <v>-1852</v>
      </c>
      <c r="E10" s="5" t="n">
        <v>-37462</v>
      </c>
    </row>
    <row r="11" spans="1:7">
      <c r="A11" s="4" t="s">
        <v>131</v>
      </c>
      <c r="C11" s="5" t="n">
        <v>59047</v>
      </c>
    </row>
    <row r="12" spans="1:7">
      <c r="A12" s="4" t="s">
        <v>132</v>
      </c>
      <c r="B12" s="5" t="n">
        <v>0</v>
      </c>
      <c r="C12" s="7" t="n">
        <v>5</v>
      </c>
      <c r="D12" s="5" t="n">
        <v>-5</v>
      </c>
    </row>
    <row r="13" spans="1:7">
      <c r="A13" s="4" t="s">
        <v>133</v>
      </c>
      <c r="C13" s="5" t="n">
        <v>3500</v>
      </c>
    </row>
    <row r="14" spans="1:7">
      <c r="A14" s="4" t="s">
        <v>134</v>
      </c>
      <c r="B14" s="5" t="n">
        <v>52</v>
      </c>
      <c r="C14" s="7" t="n">
        <v>0</v>
      </c>
      <c r="D14" s="5" t="n">
        <v>52</v>
      </c>
    </row>
    <row r="15" spans="1:7">
      <c r="A15" s="4" t="s">
        <v>135</v>
      </c>
      <c r="B15" s="5" t="n">
        <v>1994</v>
      </c>
      <c r="D15" s="5" t="n">
        <v>1994</v>
      </c>
    </row>
    <row r="16" spans="1:7">
      <c r="A16" s="4" t="s">
        <v>136</v>
      </c>
      <c r="C16" s="5" t="n">
        <v>-5190</v>
      </c>
    </row>
    <row r="17" spans="1:7">
      <c r="A17" s="4" t="s">
        <v>137</v>
      </c>
      <c r="B17" s="5" t="n">
        <v>-327</v>
      </c>
      <c r="C17" s="7" t="n">
        <v>0</v>
      </c>
      <c r="D17" s="5" t="n">
        <v>-327</v>
      </c>
    </row>
    <row r="18" spans="1:7">
      <c r="A18" s="4" t="s">
        <v>138</v>
      </c>
      <c r="B18" s="5" t="n">
        <v>27586</v>
      </c>
      <c r="F18" s="5" t="n">
        <v>27586</v>
      </c>
    </row>
    <row r="19" spans="1:7">
      <c r="A19" s="4" t="s">
        <v>139</v>
      </c>
      <c r="B19" s="5" t="n">
        <v>1563</v>
      </c>
      <c r="D19" s="5" t="n">
        <v>797</v>
      </c>
      <c r="E19" s="5" t="n">
        <v>0</v>
      </c>
      <c r="F19" s="5" t="n">
        <v>766</v>
      </c>
    </row>
    <row r="20" spans="1:7">
      <c r="A20" s="4" t="s">
        <v>140</v>
      </c>
      <c r="B20" s="7" t="n">
        <v>-7176</v>
      </c>
      <c r="E20" s="5" t="n">
        <v>-7176</v>
      </c>
    </row>
    <row r="21" spans="1:7">
      <c r="A21" s="4" t="s">
        <v>141</v>
      </c>
      <c r="B21" s="5" t="n">
        <v>31463603</v>
      </c>
      <c r="C21" s="5" t="n">
        <v>31463603</v>
      </c>
    </row>
    <row r="22" spans="1:7">
      <c r="A22" s="4" t="s">
        <v>142</v>
      </c>
      <c r="B22" s="7" t="n">
        <v>460816</v>
      </c>
      <c r="C22" s="7" t="n">
        <v>3146</v>
      </c>
      <c r="D22" s="7" t="n">
        <v>659</v>
      </c>
      <c r="E22" s="7" t="n">
        <v>486771</v>
      </c>
      <c r="F22" s="7" t="n">
        <v>41105</v>
      </c>
      <c r="G22" s="7" t="n">
        <v>-29760</v>
      </c>
    </row>
    <row r="23" spans="1:7">
      <c r="A23" s="4" t="s">
        <v>100</v>
      </c>
      <c r="B23" s="7" t="n">
        <v>5019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24</v>
      </c>
    </row>
    <row r="3" spans="1:3">
      <c r="A3" s="3" t="s">
        <v>144</v>
      </c>
    </row>
    <row r="4" spans="1:3">
      <c r="A4" s="4" t="s">
        <v>43</v>
      </c>
      <c r="B4" s="7" t="n">
        <v>74045</v>
      </c>
      <c r="C4" s="7" t="n">
        <v>69218</v>
      </c>
    </row>
    <row r="5" spans="1:3">
      <c r="A5" s="4" t="s">
        <v>42</v>
      </c>
      <c r="B5" s="5" t="n">
        <v>1013</v>
      </c>
      <c r="C5" s="5" t="n">
        <v>133</v>
      </c>
    </row>
    <row r="6" spans="1:3">
      <c r="A6" s="3" t="s">
        <v>145</v>
      </c>
    </row>
    <row r="7" spans="1:3">
      <c r="A7" s="4" t="s">
        <v>146</v>
      </c>
      <c r="B7" s="5" t="n">
        <v>8323</v>
      </c>
      <c r="C7" s="5" t="n">
        <v>8088</v>
      </c>
    </row>
    <row r="8" spans="1:3">
      <c r="A8" s="4" t="s">
        <v>147</v>
      </c>
      <c r="B8" s="5" t="n">
        <v>-6327</v>
      </c>
      <c r="C8" s="5" t="n">
        <v>-6250</v>
      </c>
    </row>
    <row r="9" spans="1:3">
      <c r="A9" s="4" t="s">
        <v>135</v>
      </c>
      <c r="B9" s="5" t="n">
        <v>1994</v>
      </c>
      <c r="C9" s="5" t="n">
        <v>2078</v>
      </c>
    </row>
    <row r="10" spans="1:3">
      <c r="A10" s="4" t="s">
        <v>148</v>
      </c>
      <c r="B10" s="5" t="n">
        <v>1107</v>
      </c>
      <c r="C10" s="5" t="n">
        <v>700</v>
      </c>
    </row>
    <row r="11" spans="1:3">
      <c r="A11" s="4" t="s">
        <v>149</v>
      </c>
      <c r="B11" s="5" t="n">
        <v>432</v>
      </c>
      <c r="C11" s="5" t="n">
        <v>-328</v>
      </c>
    </row>
    <row r="12" spans="1:3">
      <c r="A12" s="4" t="s">
        <v>150</v>
      </c>
      <c r="B12" s="5" t="n">
        <v>1304</v>
      </c>
      <c r="C12" s="5" t="n">
        <v>1040</v>
      </c>
    </row>
    <row r="13" spans="1:3">
      <c r="A13" s="4" t="s">
        <v>151</v>
      </c>
      <c r="B13" s="5" t="n">
        <v>-164</v>
      </c>
      <c r="C13" s="5" t="n">
        <v>-1726</v>
      </c>
    </row>
    <row r="14" spans="1:3">
      <c r="A14" s="4" t="s">
        <v>152</v>
      </c>
      <c r="B14" s="5" t="n">
        <v>-948</v>
      </c>
      <c r="C14" s="5" t="n">
        <v>0</v>
      </c>
    </row>
    <row r="15" spans="1:3">
      <c r="A15" s="4" t="s">
        <v>153</v>
      </c>
      <c r="B15" s="5" t="n">
        <v>0</v>
      </c>
      <c r="C15" s="5" t="n">
        <v>-1162</v>
      </c>
    </row>
    <row r="16" spans="1:3">
      <c r="A16" s="3" t="s">
        <v>154</v>
      </c>
    </row>
    <row r="17" spans="1:3">
      <c r="A17" s="4" t="s">
        <v>155</v>
      </c>
      <c r="B17" s="5" t="n">
        <v>-30250</v>
      </c>
      <c r="C17" s="5" t="n">
        <v>-11205</v>
      </c>
    </row>
    <row r="18" spans="1:3">
      <c r="A18" s="4" t="s">
        <v>71</v>
      </c>
      <c r="B18" s="5" t="n">
        <v>126</v>
      </c>
      <c r="C18" s="5" t="n">
        <v>-3402</v>
      </c>
    </row>
    <row r="19" spans="1:3">
      <c r="A19" s="4" t="s">
        <v>156</v>
      </c>
      <c r="B19" s="5" t="n">
        <v>838</v>
      </c>
      <c r="C19" s="5" t="n">
        <v>-4499</v>
      </c>
    </row>
    <row r="20" spans="1:3">
      <c r="A20" s="4" t="s">
        <v>75</v>
      </c>
      <c r="B20" s="5" t="n">
        <v>-1009</v>
      </c>
      <c r="C20" s="5" t="n">
        <v>79</v>
      </c>
    </row>
    <row r="21" spans="1:3">
      <c r="A21" s="4" t="s">
        <v>82</v>
      </c>
      <c r="B21" s="5" t="n">
        <v>-3160</v>
      </c>
      <c r="C21" s="5" t="n">
        <v>-290</v>
      </c>
    </row>
    <row r="22" spans="1:3">
      <c r="A22" s="4" t="s">
        <v>157</v>
      </c>
      <c r="B22" s="5" t="n">
        <v>-292</v>
      </c>
      <c r="C22" s="5" t="n">
        <v>-168</v>
      </c>
    </row>
    <row r="23" spans="1:3">
      <c r="A23" s="4" t="s">
        <v>158</v>
      </c>
      <c r="B23" s="5" t="n">
        <v>3335</v>
      </c>
      <c r="C23" s="5" t="n">
        <v>700</v>
      </c>
    </row>
    <row r="24" spans="1:3">
      <c r="A24" s="4" t="s">
        <v>83</v>
      </c>
      <c r="B24" s="5" t="n">
        <v>-255</v>
      </c>
      <c r="C24" s="5" t="n">
        <v>44</v>
      </c>
    </row>
    <row r="25" spans="1:3">
      <c r="A25" s="4" t="s">
        <v>159</v>
      </c>
      <c r="B25" s="5" t="n">
        <v>50112</v>
      </c>
      <c r="C25" s="5" t="n">
        <v>53050</v>
      </c>
    </row>
    <row r="26" spans="1:3">
      <c r="A26" s="3" t="s">
        <v>160</v>
      </c>
    </row>
    <row r="27" spans="1:3">
      <c r="A27" s="4" t="s">
        <v>161</v>
      </c>
      <c r="B27" s="5" t="n">
        <v>0</v>
      </c>
      <c r="C27" s="5" t="n">
        <v>-696</v>
      </c>
    </row>
    <row r="28" spans="1:3">
      <c r="A28" s="4" t="s">
        <v>162</v>
      </c>
      <c r="B28" s="5" t="n">
        <v>-3998</v>
      </c>
      <c r="C28" s="5" t="n">
        <v>0</v>
      </c>
    </row>
    <row r="29" spans="1:3">
      <c r="A29" s="4" t="s">
        <v>163</v>
      </c>
      <c r="B29" s="5" t="n">
        <v>-7221</v>
      </c>
      <c r="C29" s="5" t="n">
        <v>0</v>
      </c>
    </row>
    <row r="30" spans="1:3">
      <c r="A30" s="4" t="s">
        <v>164</v>
      </c>
      <c r="B30" s="5" t="n">
        <v>7517</v>
      </c>
      <c r="C30" s="5" t="n">
        <v>0</v>
      </c>
    </row>
    <row r="31" spans="1:3">
      <c r="A31" s="4" t="s">
        <v>165</v>
      </c>
      <c r="B31" s="5" t="n">
        <v>-2109</v>
      </c>
      <c r="C31" s="5" t="n">
        <v>-1034</v>
      </c>
    </row>
    <row r="32" spans="1:3">
      <c r="A32" s="4" t="s">
        <v>166</v>
      </c>
      <c r="B32" s="5" t="n">
        <v>0</v>
      </c>
      <c r="C32" s="5" t="n">
        <v>-1078</v>
      </c>
    </row>
    <row r="33" spans="1:3">
      <c r="A33" s="4" t="s">
        <v>167</v>
      </c>
      <c r="B33" s="5" t="n">
        <v>-6370</v>
      </c>
      <c r="C33" s="5" t="n">
        <v>-4420</v>
      </c>
    </row>
    <row r="34" spans="1:3">
      <c r="A34" s="4" t="s">
        <v>168</v>
      </c>
      <c r="B34" s="5" t="n">
        <v>-85171</v>
      </c>
      <c r="C34" s="5" t="n">
        <v>-7228</v>
      </c>
    </row>
    <row r="35" spans="1:3">
      <c r="A35" s="3" t="s">
        <v>169</v>
      </c>
    </row>
    <row r="36" spans="1:3">
      <c r="A36" s="4" t="s">
        <v>170</v>
      </c>
      <c r="B36" s="5" t="n">
        <v>80000</v>
      </c>
      <c r="C36" s="5" t="n">
        <v>-72436</v>
      </c>
    </row>
    <row r="37" spans="1:3">
      <c r="A37" s="4" t="s">
        <v>171</v>
      </c>
      <c r="B37" s="5" t="n">
        <v>0</v>
      </c>
      <c r="C37" s="5" t="n">
        <v>125000</v>
      </c>
    </row>
    <row r="38" spans="1:3">
      <c r="A38" s="4" t="s">
        <v>172</v>
      </c>
      <c r="B38" s="5" t="n">
        <v>-9375</v>
      </c>
      <c r="C38" s="5" t="n">
        <v>-3125</v>
      </c>
    </row>
    <row r="39" spans="1:3">
      <c r="A39" s="4" t="s">
        <v>173</v>
      </c>
      <c r="B39" s="5" t="n">
        <v>-45732</v>
      </c>
      <c r="C39" s="5" t="n">
        <v>-43775</v>
      </c>
    </row>
    <row r="40" spans="1:3">
      <c r="A40" s="4" t="s">
        <v>174</v>
      </c>
      <c r="B40" s="5" t="n">
        <v>52</v>
      </c>
      <c r="C40" s="5" t="n">
        <v>29</v>
      </c>
    </row>
    <row r="41" spans="1:3">
      <c r="A41" s="4" t="s">
        <v>137</v>
      </c>
      <c r="B41" s="5" t="n">
        <v>-327</v>
      </c>
      <c r="C41" s="5" t="n">
        <v>-147</v>
      </c>
    </row>
    <row r="42" spans="1:3">
      <c r="A42" s="4" t="s">
        <v>175</v>
      </c>
      <c r="B42" s="5" t="n">
        <v>-7176</v>
      </c>
      <c r="C42" s="5" t="n">
        <v>-7401</v>
      </c>
    </row>
    <row r="43" spans="1:3">
      <c r="A43" s="4" t="s">
        <v>176</v>
      </c>
      <c r="B43" s="5" t="n">
        <v>0</v>
      </c>
      <c r="C43" s="5" t="n">
        <v>-600</v>
      </c>
    </row>
    <row r="44" spans="1:3">
      <c r="A44" s="4" t="s">
        <v>177</v>
      </c>
      <c r="B44" s="5" t="n">
        <v>-7</v>
      </c>
      <c r="C44" s="5" t="n">
        <v>-4</v>
      </c>
    </row>
    <row r="45" spans="1:3">
      <c r="A45" s="4" t="s">
        <v>178</v>
      </c>
      <c r="B45" s="5" t="n">
        <v>17435</v>
      </c>
      <c r="C45" s="5" t="n">
        <v>-2459</v>
      </c>
    </row>
    <row r="46" spans="1:3">
      <c r="A46" s="4" t="s">
        <v>179</v>
      </c>
      <c r="B46" s="5" t="n">
        <v>240</v>
      </c>
      <c r="C46" s="5" t="n">
        <v>-736</v>
      </c>
    </row>
    <row r="47" spans="1:3">
      <c r="A47" s="4" t="s">
        <v>180</v>
      </c>
      <c r="B47" s="5" t="n">
        <v>-17384</v>
      </c>
      <c r="C47" s="5" t="n">
        <v>42627</v>
      </c>
    </row>
    <row r="48" spans="1:3">
      <c r="A48" s="4" t="s">
        <v>181</v>
      </c>
      <c r="B48" s="5" t="n">
        <v>114118</v>
      </c>
      <c r="C48" s="5" t="n">
        <v>57179</v>
      </c>
    </row>
    <row r="49" spans="1:3">
      <c r="A49" s="4" t="s">
        <v>182</v>
      </c>
      <c r="B49" s="5" t="n">
        <v>96734</v>
      </c>
      <c r="C49" s="5" t="n">
        <v>99806</v>
      </c>
    </row>
    <row r="50" spans="1:3">
      <c r="A50" s="3" t="s">
        <v>183</v>
      </c>
    </row>
    <row r="51" spans="1:3">
      <c r="A51" s="4" t="s">
        <v>184</v>
      </c>
      <c r="B51" s="5" t="n">
        <v>8474</v>
      </c>
      <c r="C51" s="5" t="n">
        <v>5318</v>
      </c>
    </row>
    <row r="52" spans="1:3">
      <c r="A52" s="4" t="s">
        <v>185</v>
      </c>
      <c r="B52" s="5" t="n">
        <v>8536</v>
      </c>
      <c r="C52" s="5" t="n">
        <v>14068</v>
      </c>
    </row>
    <row r="53" spans="1:3">
      <c r="A53" s="4" t="s">
        <v>186</v>
      </c>
    </row>
    <row r="54" spans="1:3">
      <c r="A54" s="3" t="s">
        <v>160</v>
      </c>
    </row>
    <row r="55" spans="1:3">
      <c r="A55" s="4" t="s">
        <v>187</v>
      </c>
      <c r="B55" s="5" t="n">
        <v>-1000</v>
      </c>
      <c r="C55" s="5" t="n">
        <v>0</v>
      </c>
    </row>
    <row r="56" spans="1:3">
      <c r="A56" s="4" t="s">
        <v>188</v>
      </c>
    </row>
    <row r="57" spans="1:3">
      <c r="A57" s="3" t="s">
        <v>160</v>
      </c>
    </row>
    <row r="58" spans="1:3">
      <c r="A58" s="4" t="s">
        <v>187</v>
      </c>
      <c r="B58" s="5" t="n">
        <v>-70184</v>
      </c>
      <c r="C58" s="5" t="n">
        <v>0</v>
      </c>
    </row>
    <row r="59" spans="1:3">
      <c r="A59" s="4" t="s">
        <v>189</v>
      </c>
    </row>
    <row r="60" spans="1:3">
      <c r="A60" s="3" t="s">
        <v>160</v>
      </c>
    </row>
    <row r="61" spans="1:3">
      <c r="A61" s="4" t="s">
        <v>187</v>
      </c>
      <c r="B61" s="7" t="n">
        <v>-1806</v>
      </c>
      <c r="C6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90</v>
      </c>
      <c r="B1" s="2" t="s">
        <v>191</v>
      </c>
    </row>
    <row r="2" spans="1:2">
      <c r="B2" s="2" t="s">
        <v>192</v>
      </c>
    </row>
    <row r="3" spans="1:2">
      <c r="A3" s="4" t="s">
        <v>193</v>
      </c>
      <c r="B3" s="7" t="n">
        <v>8510</v>
      </c>
    </row>
    <row r="4" spans="1:2">
      <c r="A4" s="4" t="s">
        <v>194</v>
      </c>
      <c r="B4" s="5" t="n">
        <v>-109475</v>
      </c>
    </row>
    <row r="5" spans="1:2">
      <c r="A5" s="4" t="s">
        <v>195</v>
      </c>
      <c r="B5" s="7" t="n">
        <v>-64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40:38Z</dcterms:created>
  <dcterms:modified xmlns:dcterms="http://purl.org/dc/terms/" xmlns:xsi="http://www.w3.org/2001/XMLSchema-instance" xsi:type="dcterms:W3CDTF">2017-11-09T15:40:38Z</dcterms:modified>
</cp:coreProperties>
</file>